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upplemental Retirement Plan an" sheetId="19" state="visible" r:id="rId19"/>
    <sheet xmlns:r="http://schemas.openxmlformats.org/officeDocument/2006/relationships" name="Sales to Major Customers" sheetId="20" state="visible" r:id="rId20"/>
    <sheet xmlns:r="http://schemas.openxmlformats.org/officeDocument/2006/relationships" name="Legal Proceeding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Product Warranties (Tables)"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upplemental Retirement Plan _2" sheetId="37" state="visible" r:id="rId37"/>
    <sheet xmlns:r="http://schemas.openxmlformats.org/officeDocument/2006/relationships" name="Segment Information (Tables)" sheetId="38" state="visible" r:id="rId38"/>
    <sheet xmlns:r="http://schemas.openxmlformats.org/officeDocument/2006/relationships" name="Basis of Presentation - Narrati" sheetId="39" state="visible" r:id="rId39"/>
    <sheet xmlns:r="http://schemas.openxmlformats.org/officeDocument/2006/relationships" name="Basis of Presentation - Reconci"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Revenue - Revenue Disaggregated" sheetId="43" state="visible" r:id="rId43"/>
    <sheet xmlns:r="http://schemas.openxmlformats.org/officeDocument/2006/relationships" name="Revenue - Disaggregated by Prod"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Intangible Assets - Schedule _3" sheetId="49" state="visible" r:id="rId49"/>
    <sheet xmlns:r="http://schemas.openxmlformats.org/officeDocument/2006/relationships" name="Goodwill (Details)" sheetId="50" state="visible" r:id="rId50"/>
    <sheet xmlns:r="http://schemas.openxmlformats.org/officeDocument/2006/relationships" name="Long-Term Debt and Notes Paya_2" sheetId="51" state="visible" r:id="rId51"/>
    <sheet xmlns:r="http://schemas.openxmlformats.org/officeDocument/2006/relationships" name="Product Warranties - Narrative " sheetId="52" state="visible" r:id="rId52"/>
    <sheet xmlns:r="http://schemas.openxmlformats.org/officeDocument/2006/relationships" name="Product Warranties - Schedule o" sheetId="53" state="visible" r:id="rId53"/>
    <sheet xmlns:r="http://schemas.openxmlformats.org/officeDocument/2006/relationships" name="Leases (Details)"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Shareholders' Equity - Narrativ" sheetId="57" state="visible" r:id="rId57"/>
    <sheet xmlns:r="http://schemas.openxmlformats.org/officeDocument/2006/relationships" name="Shareholders' Equity - Schedule" sheetId="58" state="visible" r:id="rId58"/>
    <sheet xmlns:r="http://schemas.openxmlformats.org/officeDocument/2006/relationships" name="Shareholders' Equity - Schedu_2" sheetId="59" state="visible" r:id="rId59"/>
    <sheet xmlns:r="http://schemas.openxmlformats.org/officeDocument/2006/relationships" name="Supplemental Retirement Plan _3" sheetId="60" state="visible" r:id="rId60"/>
    <sheet xmlns:r="http://schemas.openxmlformats.org/officeDocument/2006/relationships" name="Sales to Major Customers (Detai" sheetId="61" state="visible" r:id="rId61"/>
    <sheet xmlns:r="http://schemas.openxmlformats.org/officeDocument/2006/relationships" name="Legal Proceedings (Details)" sheetId="62" state="visible" r:id="rId62"/>
    <sheet xmlns:r="http://schemas.openxmlformats.org/officeDocument/2006/relationships" name="Segment Information (Details)" sheetId="63" state="visible" r:id="rId63"/>
    <sheet xmlns:r="http://schemas.openxmlformats.org/officeDocument/2006/relationships" name="Fair Value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087</t>
        </is>
      </c>
      <c r="C8" s="4" t="inlineStr">
        <is>
          <t xml:space="preserve"> </t>
        </is>
      </c>
    </row>
    <row r="9">
      <c r="A9" s="4" t="inlineStr">
        <is>
          <t>Entity Registrant Name</t>
        </is>
      </c>
      <c r="B9" s="4" t="inlineStr">
        <is>
          <t>ASTRONIC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959303</t>
        </is>
      </c>
      <c r="C11" s="4" t="inlineStr">
        <is>
          <t xml:space="preserve"> </t>
        </is>
      </c>
    </row>
    <row r="12">
      <c r="A12" s="4" t="inlineStr">
        <is>
          <t>Entity Address, Address Line One</t>
        </is>
      </c>
      <c r="B12" s="4" t="inlineStr">
        <is>
          <t>130 Commerce Way</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805-1599</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0806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 (in shares)</t>
        </is>
      </c>
      <c r="B34" s="4" t="inlineStr">
        <is>
          <t xml:space="preserve"> </t>
        </is>
      </c>
      <c r="C34" s="5" t="n">
        <v>27948897</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 (in shares)</t>
        </is>
      </c>
      <c r="B37" s="4" t="inlineStr">
        <is>
          <t xml:space="preserve"> </t>
        </is>
      </c>
      <c r="C37" s="5" t="n">
        <v>5991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September 30, 2023 December 31, 2022 Land $ 8,567 $ 8,578 Buildings and Improvements 71,255 73,744 Machinery and Equipment 125,578 123,071 Construction in Progress 6,013 6,415 211,413 211,808 Less Accumulated Depreciation 124,671 121,150 $ 86,742 $ 90,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s follows: September 30, 2023 December 31, 2022 (In thousands) Weighted Average Life Gross Carrying Amount Accumulated Amortization Gross Carrying Amount Accumulated Amortization Patents 11 years $ 2,146 $ 2,132 $ 2,146 $ 2,066 Non-compete Agreement 4 years 11,082 11,067 11,082 11,052 Trade Names 10 years 11,393 9,879 11,402 9,350 Completed and Unpatented Technology 9 years 47,840 38,010 47,855 34,877 Customer Relationships 15 years 142,107 84,798 142,133 77,996 Total Intangible Assets 12 years $ 214,568 $ 145,886 $ 214,618 $ 135,341 All acquired intangible assets other than goodwill and one trade name are being amortized. Amortization expense for acquired intangibles is summarized as follows: Nine Months Ended Three Months Ended (In thousands) September 30, 2023 October 1, 2022 September 30, 2023 October 1, 2022 Amortization Expense $ 10,577 $ 11,254 $ 3,381 $ 3,728 Amortization expense for acquired intangible assets expected for 2023 and for each of the next five years is summarized as follows: (In thousands) 2023 $ 13,893 2024 $ 12,856 2025 $ 10,935 2026 $ 9,533 2027 $ 7,825 2028 $ 7,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 of goodwill for the nine months ended September 30, 2023: (In thousands) December 31, 2022 Foreign Currency Translation September 30, 2023 Aerospace $ 36,534 $ — $ 36,534 Test Systems 21,635 — 21,635 $ 58,169 $ — $ 58,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30, 2023</t>
        </is>
      </c>
    </row>
    <row r="3">
      <c r="A3" s="3" t="inlineStr">
        <is>
          <t>Debt Disclosure [Abstract]</t>
        </is>
      </c>
      <c r="B3" s="4" t="inlineStr">
        <is>
          <t xml:space="preserve"> </t>
        </is>
      </c>
    </row>
    <row r="4">
      <c r="A4" s="4" t="inlineStr">
        <is>
          <t>Long-term Debt and Notes Payable</t>
        </is>
      </c>
      <c r="B4" s="4" t="inlineStr">
        <is>
          <t>Long-term Debt and Notes Payable The Company's long-term debt on December 31, 2022, consisted of borrowings under its Fifth Amended and Restated Credit Agreement (the “Agreement”). The maturity date of the loans under the Agreement was November 30, 2023. On December 31, 2022, there was $164.0 million outstanding on the Agreement and there remained $6.0 million available. The Company amended the Agreement on January 19, 2023, by entering into the Sixth Amended and Restated Credit Agreement (the “ABL Revolving Credit Facility”). The ABL Revolving Credit Facility set the maximum aggregate amount that the Company can borrow under the revolving credit line at $115 million, with borrowings subject to a borrowing base determined primarily by certain domestic inventory and accounts receivable. The maturity date of borrowings under the ABL Revolving Credit Facility is January 19, 2026. Under the terms of the ABL Revolving Credit Facility, the Company pays interest on the unpaid principal amount of the facility at a rate equal to SOFR (which is required to be at least 1.00%) plus 2.25% to 2.75%. The Company will pay a quarterly commitment fee under the ABL Revolving Credit Facility in an amount equal to 0.25% or 0.375% based on the Company’s average excess availability. On June 28, 2023, the Company amended the ABL Revolving Credit Facility, temporarily increasing the maximum aggregate amount that the Company can borrow under the revolving credit line by $5 million from $115 million to $120 million until October 31, 2023, at which time the limit was to return to $115 million. On October 31, 2023, the Company executed a second amendment to the ABL Revolving Credit facility to extend the temporary limit of $120 million until January 31, 2024. Under the provisions of the ABL Revolving Credit Facility, the Company has a cash dominion arrangement with the lead banking institution whereby eligible daily cash receipts are contractually utilized to pay down outstanding borrowings. Eligible cash receipts that have not yet been applied to outstanding debt balances are classified as restricted cash in the accompanying consolidated balance sheets. The Company is also required to maintain minimum liquidity of $20 million through the date of delivery of the compliance certificate for the quarter ended March 31, 2024, and $10 million thereafter. On September 30, 2023, there was $86.0 million outstanding on the ABL Revolving Credit Facility and there remained $33.7 million available, net of outstanding letters of credit. The Company also entered into a $90 million asset-based credit agreement (the “Term Loan Facility”) on January 19, 2023. The Term Loan Facility is secured primarily by fixed assets, real estate, and intellectual property. The maturity date of the Term Loan Facility is the earlier of the stated maturity date of the ABL Revolving Credit Facility or January 19, 2027, provided the ABL Revolving Credit Facility is extended beyond that date. The Company pays interest under the Term Loan Facility at a rate equal to SOFR (which is required to be at least 2.50%) plus 8.75%. The Company will pay a commitment fee under the Term Loan Facility of 5% of the total aggregate commitment, or $4.5 million, $1.8 million which was paid on the closing date, $1.8 million which was paid on June 20, 2023, and $0.9 million of which will be paid in the second quarter of 2024. Amortization of the principal under the Term Loan Facility began in April with a monthly amortization rate of 0.292% of the outstanding term loan principal balance for the period April 1, 2023 through June 1, 2023, increased to 0.542% per month for the period July 1, 2023 through September 1, 2023, and increased to 0.833% thereafter. Total scheduled principal payments of approximately $9.0 million are payable over the next twelve months and as such, have been classified as current in the accompanying Consolidated Condensed Balance Sheet as of September 30, 2023. The weighted-average interest rate on current maturities of long-debt is 14.1%. The remaining balance of $78.8 million on September 30, 2023, is recorded as long-term in the accompanying Consolidated Condensed Balance Sheet. Pursuant to the ABL Revolving Credit Facility and the Term Loan Facility, the Company is required to comply with a minimum trailing four-quarter EBITDA of $23.3 million in the second quarter, $39.2 million in the third quarter, $51.7 million in the fourth quarter, $57.6 million in the first quarter of 2024, $65.2 million in the second quarter of 2024 and $70 million thereafter. The non-cash accounts receivable reserve recorded in the quarter was not required to be included in the calculation of EBITDA pursuant to our ABL Revolving Credit Facility and the Term Loan Facility. In addition, mandatory prepayment of a portion of excess cash flow, as defined by the Term Loan Facility, is payable towards the principal amount outstanding on an annual basis. Any voluntary prepayments made are subject to a prepayment fee, as defined by the Term Loan Facility. Beginning with the first quarter of 2024, the Company is subject to a minimum fixed charge coverage ratio of 1.10 to 1.00. Further, the Company is subject to restrictions on additional indebtedness, share repurchases and dividend payments, and a limitation on capital expenditures. The Company is in compliance with all covenant requirements as of September 30, 2023. The Company incurred $8.6 million in incremental debt issuance costs related to the new facilities, allocated between the ABL Revolving Credit Facility and the Term Loan Facility. All costs are amortized to interest expense over the term of the respective agreement. Unamortized deferred debt issuance costs associated with the ABL Revolving Credit Facility ($2.2 million as of September 30, 2023) are recorded within other assets and those associated with the Term Loan Facility ($4.8 million as of September 30, 2023) are recorded as a reduction of the carrying value of the debt on the Consolidated Condensed Balance Sheet. Certain of the Company’s subsidiaries are borrowers or guarantors under the ABL Revolving Credit Facility and the Term Loan Facility.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default under other material debt agreements, and a going concern qualification for any reason other than loan maturity date give the agent the option to declare all such amounts immediately due and payable. The Company expects its sales growth, reductions in working capital and availability under its ABL Revolving Credit Facility will provide sufficient cash flows to fund operations. However, the Company may also evaluate various actions and alternatives to enhance its profitability and cash generation from operating activities, which could include manufacturing efficiency initiatives, cost-reduction measures, working with vendors and suppliers to reduce lead times and expedite shipment of critical components, and working with customers or other institutions to expedite receivable coll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9 Months Ended</t>
        </is>
      </c>
    </row>
    <row r="2">
      <c r="B2" s="2" t="inlineStr">
        <is>
          <t>Sep. 30, 2023</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Activity in the warranty accrual is summarized as follows: Nine Months Ended Three Months Ended (In thousands) September 30, 2023 October 1, 2022 September 30, 2023 October 1, 2022 Balance at Beginning of Period $ 8,009 $ 8,183 $ 7,705 $ 7,759 Warranties Issued 4,463 2,541 2,555 858 Warranties Settled (3,060) (2,769) (909) (859) Reassessed Warranty Exposure (548) (221) (487) (24) Balance at End of Period $ 8,864 $ 7,734 $ 8,864 $ 7,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During the nine months ended September 30, 2023, the Company entered into an operating lease and recorded a right-of-use asset and corresponding liabilities of $12.7 million. The lease will require annual payments between $1.6 million and $1.9 million into 2033. Associated lease costs are $1.7 million per year. Other leasing activity during the year was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effective tax rates were approximately 18.4% and 13.9% for the three months ended and (19.9)% and (28.3)% for the nine months ended September 30, 2023 and October 1, 2022, respectively. Beginning with the 2022 tax year, certain research and development costs are required to be capitalized and amortized over sixty months for income tax purposes. The tax rate in the 2023 period was impacted by a valuation allowance applied against the deferred tax asset associated with the research and development costs that are expected to be capitalized and was partially offset by the removal of valuation allowances related to net operating losses and certain timing differences that are expected to reverse during 2023. In addition, the tax rate in the 2023 period was also impacted by state income taxes and the federal research and development credit expected for 2023.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are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weighted-average shares outstanding are as follows: Nine Months Ended Three Months Ended (In thousands) September 30, 2023 October 1, 2022 September 30, 2023 October 1, 2022 Weighted Average Shares - Basic 32,707 32,085 33,000 32,241 Net Effect of Dilutive Stock Options — — — — Weighted Average Shares - Diluted 32,707 32,085 33,000 32,241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594,000 shares as of September 30, 2023 and 1,106,000 shares as of October 1, 2022. Further, due to our net loss in the three and nine-month periods ended September 30, 2023 and October 1, 2022, the assumed exercise of stock compensation had an anti-dilutive effect and therefore was excluded from the computation of diluted loss per share. Currently, the Company expects to fund its discretionary 401K contribution for the quarter ended September 30, 2023, with treasury stock in lieu of cash. The earnings per share calculation for the quarter ended September 30, 2023, is inclusive of the approximately 0.1 million in shares outstanding for the equivalent shares needed to fulfill the obligation using the closing share price as of September 30, 2023. Actual shares issued may differ based on the sale price on the settle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Share Buyback and Reissuance The Company’s Board of Directors from time to time authorizes the repurchase of common stock, which allows the Company to purchase shares of its common stock in accordance with applicable securities laws on the open market or through privately negotiated transactions. Common shares repurchased by the Company are recorded at cost as treasury shares and result in a reduction of equity. Under its current credit agreements, the Company is currently restricted from further stock repurchases. When treasury shares are reissued, the Company determines the cost using an average cost method. The difference between the average cost of the treasury shares and the reissuance price is included in Retained earnings. During the nine month periods ended September 30, 2023 and October 1, 2022, the Company reissued 242,000 and 545,000 treasury shares, respectively, associated with the funding of employer 401K contributions and recorded the difference between the average cost and the reissuance price, $3.1 million and $9.2 million, respectively, as a reduction to Retained earnings. At-the-Market Equity Offering On August 8, 2023, the Company initiated an at-the-market equity offering program (the “ATM Program”) for the sale from time to time of shares of the Company’s common stock, par value $0.01 per share (“Common Stock”) having an aggregate offering price of up to $30.0 million. Shares of Common Stock under the ATM Program are offered using Wells Fargo Securities, LLC and HSBC Securities (USA) Inc., as sales agents (the “Sales Agents” and each a “Sales Agent”), pursuant to the equity distribution agreement, dated August 8, 2023, by and among the Company and the Sales Agents (the “Equity Distribution Agreement”). Under the terms of the Equity Distribution Agreement and subject to the instructions of the Company, the Sales Agents may sell shares of Common Stock by any lawful method deemed to be an “at-the-market offering” defined by Rule 415(a)(4) of the Securities Act of 1933, as amended, including without limitation sales made directly on the Nasdaq Global Select Market, on any other existing trading market for the shares of Common Stock, to or through a market maker or in negotiated transactions. The timing and volume of any sales of shares of Common Stock under the ATM Program will depend on a variety of factors to be determined by the Company. Sales may be made at market prices prevailing at the time of the sale, at prices related to prevailing market prices, or at negotiated prices and, as a result, sales prices may vary. Under the terms of the Equity Distribution Agreement, the Sales Agents are entitled to compensation at a fixed commission rate of 1.5% of the gross proceeds from the sale of shares of Common Stock under the ATM Program. During the three and nine months ended September 30, 2023, the Company sold 834,228 shares of our common stock under the ATM Program. The Company generated $13.9 million in aggregate gross proceeds from sales under the ATM Program at an average sale price of $16.70 per share. Aggregate net proceeds from the ATM Program were $13.6 million after deducting related expenses, including commissions to the Sales Agents and issuance costs. Of this amount, $13.1 million in net cash proceeds were received in the three and nine months ended September 30, 2023, with the remainder received in October 2023. The Company currently is obligated to use the net proceeds from any sale of shares of Common Stock pursuant to the ATM Program to pay down the outstanding principal amount of, and any unpaid interest on, the ABL Revolving Credit Facility. However, any principal amount paid down on our ABL Revolving Credit Facility using the proceeds of the ATM Program will be, subject to compliance with the requirements and conditions set forth in the ABL Revolving Credit Facility, available to be reborrowed by the Company and used for, among other items, working capital and general corporate purposes. If the outstanding principal amount balance of the ABL Revolving Credit Facility has been reduced to zero, then the Company intends to use the net proceeds of the ATM Program for general corporate purposes. As of September 30, 2023, the Company had remaining capacity under the ATM Program to sell shares of Common Stock having an aggregate offering price up to approximately $16.1 million. Comprehensive Income (Loss) and Accumulated Other Comprehensive Loss The components of accumulated other comprehensive loss are as follows: (In thousands) September 30, 2023 December 31, 2022 Foreign Currency Translation Adjustments $ (7,452) $ (7,335) Retirement Liability Adjustment – Before Tax (3,916) (4,473) Tax Benefit of Retirement Liability Adjustment 2,282 2,282 Retirement Liability Adjustment – After Tax (1,634) (2,191) Accumulated Other Comprehensive Loss $ (9,086) $ (9,526) The components of other comprehensive income (loss) are as follows: Nine Months Ended Three Months Ended (In thousands) September 30, 2023 October 1, 2022 September 30, 2023 October 1, 2022 Foreign Currency Translation Adjustments $ (117) $ (3,241) $ (828) $ (1,674) Retirement Liability Adjustments: Reclassifications to Selling, General and Administrative Expenses: Amortization of Prior Service Cost 288 302 95 101 Amortization of Net Actuarial Losses 269 744 90 247 Retirement Liability Adjustment 557 1,046 185 348 Other Comprehensive Income (Loss) $ 440 $ (2,195) $ (643) $ (1,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9 Months Ended</t>
        </is>
      </c>
    </row>
    <row r="2">
      <c r="B2" s="2" t="inlineStr">
        <is>
          <t>Sep. 30, 2023</t>
        </is>
      </c>
    </row>
    <row r="3">
      <c r="A3" s="3" t="inlineStr">
        <is>
          <t>Retirement Benefits [Abstract]</t>
        </is>
      </c>
      <c r="B3" s="4" t="inlineStr">
        <is>
          <t xml:space="preserve"> </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current and retired executive officers. The following table sets forth information regarding the net periodic pension cost for the plans. Nine Months Ended Three Months Ended (In thousands) September 30, 2023 October 1, 2022 September 30, 2023 October 1, 2022 Service Cost $ 79 $ 103 $ 26 $ 34 Interest Cost 976 626 324 209 Amortization of Prior Service Cost 288 290 95 97 Amortization of Net Actuarial Losses 269 712 90 238 Net Periodic Cost $ 1,612 $ 1,731 $ 535 $ 578 Participants in the SERP are entitled to paid medical, dental, and long-term care insurance benefits upon retirement under the plan. The Company also has a defined benefit plan related to its subsidiary in France. The net periodic cost for both plans for the three and nine months ended September 30, 2023 and October 1, 2022, i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81</v>
      </c>
      <c r="C3" s="6" t="n">
        <v>13778</v>
      </c>
    </row>
    <row r="4">
      <c r="A4" s="4" t="inlineStr">
        <is>
          <t>Restricted Cash</t>
        </is>
      </c>
      <c r="B4" s="5" t="n">
        <v>3670</v>
      </c>
      <c r="C4" s="5" t="n">
        <v>0</v>
      </c>
    </row>
    <row r="5">
      <c r="A5" s="4" t="inlineStr">
        <is>
          <t>Accounts Receivable, Net of Allowance for Estimated Credit Losses</t>
        </is>
      </c>
      <c r="B5" s="5" t="n">
        <v>152961</v>
      </c>
      <c r="C5" s="5" t="n">
        <v>147790</v>
      </c>
    </row>
    <row r="6">
      <c r="A6" s="4" t="inlineStr">
        <is>
          <t>Inventories</t>
        </is>
      </c>
      <c r="B6" s="5" t="n">
        <v>203900</v>
      </c>
      <c r="C6" s="5" t="n">
        <v>187983</v>
      </c>
    </row>
    <row r="7">
      <c r="A7" s="4" t="inlineStr">
        <is>
          <t>Prepaid Expenses and Other Current Assets</t>
        </is>
      </c>
      <c r="B7" s="5" t="n">
        <v>16714</v>
      </c>
      <c r="C7" s="5" t="n">
        <v>15743</v>
      </c>
    </row>
    <row r="8">
      <c r="A8" s="4" t="inlineStr">
        <is>
          <t>Total Current Assets</t>
        </is>
      </c>
      <c r="B8" s="5" t="n">
        <v>381226</v>
      </c>
      <c r="C8" s="5" t="n">
        <v>365294</v>
      </c>
    </row>
    <row r="9">
      <c r="A9" s="4" t="inlineStr">
        <is>
          <t>Property, Plant and Equipment, Net of Accumulated Depreciation</t>
        </is>
      </c>
      <c r="B9" s="5" t="n">
        <v>86742</v>
      </c>
      <c r="C9" s="5" t="n">
        <v>90658</v>
      </c>
    </row>
    <row r="10">
      <c r="A10" s="4" t="inlineStr">
        <is>
          <t>Operating Right-of-Use Assets</t>
        </is>
      </c>
      <c r="B10" s="5" t="n">
        <v>28137</v>
      </c>
      <c r="C10" s="5" t="n">
        <v>13028</v>
      </c>
    </row>
    <row r="11">
      <c r="A11" s="4" t="inlineStr">
        <is>
          <t>Other Assets</t>
        </is>
      </c>
      <c r="B11" s="5" t="n">
        <v>7915</v>
      </c>
      <c r="C11" s="5" t="n">
        <v>8605</v>
      </c>
    </row>
    <row r="12">
      <c r="A12" s="4" t="inlineStr">
        <is>
          <t>Intangible Assets, Net of Accumulated Amortization</t>
        </is>
      </c>
      <c r="B12" s="5" t="n">
        <v>68682</v>
      </c>
      <c r="C12" s="5" t="n">
        <v>79277</v>
      </c>
    </row>
    <row r="13">
      <c r="A13" s="4" t="inlineStr">
        <is>
          <t>Goodwill</t>
        </is>
      </c>
      <c r="B13" s="5" t="n">
        <v>58169</v>
      </c>
      <c r="C13" s="5" t="n">
        <v>58169</v>
      </c>
    </row>
    <row r="14">
      <c r="A14" s="4" t="inlineStr">
        <is>
          <t>Total Assets</t>
        </is>
      </c>
      <c r="B14" s="5" t="n">
        <v>630871</v>
      </c>
      <c r="C14" s="5" t="n">
        <v>615031</v>
      </c>
    </row>
    <row r="15">
      <c r="A15" s="3" t="inlineStr">
        <is>
          <t>Current Liabilities:</t>
        </is>
      </c>
      <c r="B15" s="4" t="inlineStr">
        <is>
          <t xml:space="preserve"> </t>
        </is>
      </c>
      <c r="C15" s="4" t="inlineStr">
        <is>
          <t xml:space="preserve"> </t>
        </is>
      </c>
    </row>
    <row r="16">
      <c r="A16" s="4" t="inlineStr">
        <is>
          <t>Current Maturities of Long-term Debt</t>
        </is>
      </c>
      <c r="B16" s="5" t="n">
        <v>8996</v>
      </c>
      <c r="C16" s="5" t="n">
        <v>4500</v>
      </c>
    </row>
    <row r="17">
      <c r="A17" s="4" t="inlineStr">
        <is>
          <t>Accounts Payable</t>
        </is>
      </c>
      <c r="B17" s="5" t="n">
        <v>69561</v>
      </c>
      <c r="C17" s="5" t="n">
        <v>64193</v>
      </c>
    </row>
    <row r="18">
      <c r="A18" s="4" t="inlineStr">
        <is>
          <t>Current Operating Lease Liabilities</t>
        </is>
      </c>
      <c r="B18" s="5" t="n">
        <v>4598</v>
      </c>
      <c r="C18" s="5" t="n">
        <v>4441</v>
      </c>
    </row>
    <row r="19">
      <c r="A19" s="4" t="inlineStr">
        <is>
          <t>Accrued Expenses and Other Current Liabilities</t>
        </is>
      </c>
      <c r="B19" s="5" t="n">
        <v>48941</v>
      </c>
      <c r="C19" s="5" t="n">
        <v>45911</v>
      </c>
    </row>
    <row r="20">
      <c r="A20" s="4" t="inlineStr">
        <is>
          <t>Customer Advance Payments and Deferred Revenue</t>
        </is>
      </c>
      <c r="B20" s="5" t="n">
        <v>26127</v>
      </c>
      <c r="C20" s="5" t="n">
        <v>32567</v>
      </c>
    </row>
    <row r="21">
      <c r="A21" s="4" t="inlineStr">
        <is>
          <t>Total Current Liabilities</t>
        </is>
      </c>
      <c r="B21" s="5" t="n">
        <v>158223</v>
      </c>
      <c r="C21" s="5" t="n">
        <v>151612</v>
      </c>
    </row>
    <row r="22">
      <c r="A22" s="4" t="inlineStr">
        <is>
          <t>Long-term Debt</t>
        </is>
      </c>
      <c r="B22" s="5" t="n">
        <v>160000</v>
      </c>
      <c r="C22" s="5" t="n">
        <v>159500</v>
      </c>
    </row>
    <row r="23">
      <c r="A23" s="4" t="inlineStr">
        <is>
          <t>Long-term Operating Lease Liabilities</t>
        </is>
      </c>
      <c r="B23" s="5" t="n">
        <v>25025</v>
      </c>
      <c r="C23" s="5" t="n">
        <v>9942</v>
      </c>
    </row>
    <row r="24">
      <c r="A24" s="4" t="inlineStr">
        <is>
          <t>Other Liabilities</t>
        </is>
      </c>
      <c r="B24" s="5" t="n">
        <v>55216</v>
      </c>
      <c r="C24" s="5" t="n">
        <v>54057</v>
      </c>
    </row>
    <row r="25">
      <c r="A25" s="4" t="inlineStr">
        <is>
          <t>Total Liabilities</t>
        </is>
      </c>
      <c r="B25" s="5" t="n">
        <v>398464</v>
      </c>
      <c r="C25" s="5" t="n">
        <v>375111</v>
      </c>
    </row>
    <row r="26">
      <c r="A26" s="3" t="inlineStr">
        <is>
          <t>Shareholders’ Equity:</t>
        </is>
      </c>
      <c r="B26" s="4" t="inlineStr">
        <is>
          <t xml:space="preserve"> </t>
        </is>
      </c>
      <c r="C26" s="4" t="inlineStr">
        <is>
          <t xml:space="preserve"> </t>
        </is>
      </c>
    </row>
    <row r="27">
      <c r="A27" s="4" t="inlineStr">
        <is>
          <t>Common Stock</t>
        </is>
      </c>
      <c r="B27" s="5" t="n">
        <v>368</v>
      </c>
      <c r="C27" s="5" t="n">
        <v>354</v>
      </c>
    </row>
    <row r="28">
      <c r="A28" s="4" t="inlineStr">
        <is>
          <t>Accumulated Other Comprehensive Loss</t>
        </is>
      </c>
      <c r="B28" s="5" t="n">
        <v>-9086</v>
      </c>
      <c r="C28" s="5" t="n">
        <v>-9526</v>
      </c>
    </row>
    <row r="29">
      <c r="A29" s="4" t="inlineStr">
        <is>
          <t>Other Shareholders’ Equity</t>
        </is>
      </c>
      <c r="B29" s="5" t="n">
        <v>241125</v>
      </c>
      <c r="C29" s="5" t="n">
        <v>249092</v>
      </c>
    </row>
    <row r="30">
      <c r="A30" s="4" t="inlineStr">
        <is>
          <t>Total Shareholders’ Equity</t>
        </is>
      </c>
      <c r="B30" s="5" t="n">
        <v>232407</v>
      </c>
      <c r="C30" s="5" t="n">
        <v>239920</v>
      </c>
    </row>
    <row r="31">
      <c r="A31" s="4" t="inlineStr">
        <is>
          <t>Total Liabilities and Shareholders’ Equity</t>
        </is>
      </c>
      <c r="B31" s="6" t="n">
        <v>630871</v>
      </c>
      <c r="C31" s="6" t="n">
        <v>615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9 Months Ended</t>
        </is>
      </c>
    </row>
    <row r="2">
      <c r="B2" s="2" t="inlineStr">
        <is>
          <t>Sep. 30, 2023</t>
        </is>
      </c>
    </row>
    <row r="3">
      <c r="A3" s="3" t="inlineStr">
        <is>
          <t>Risks and Uncertainties [Abstract]</t>
        </is>
      </c>
      <c r="B3" s="4" t="inlineStr">
        <is>
          <t xml:space="preserve"> </t>
        </is>
      </c>
    </row>
    <row r="4">
      <c r="A4" s="4" t="inlineStr">
        <is>
          <t>Sales to Major Customers</t>
        </is>
      </c>
      <c r="B4" s="4" t="inlineStr">
        <is>
          <t>Sales to Major CustomersThe loss of major customers or a significant reduction in business with a major customer would significantly, and negatively impact our sales and earnings. In the three and nine months ended September 30, 2023, the Company had one customer over 10% of consolidated sales. Sales to The Boeing Company (“Boeing”) accounted for 11.6% and 11.1% of sales in the three and nine months ended September 30, 2023. Accounts receivable from Boeing on September 30, 2023 were approximately $17.8 million. In the three and nine months ended October 1, 2022, the Company had no customers over 10% of consolidated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 Lufthansa One of the Company’s subsidiaries is involved in numerous patent infringement actions brought by Lufthansa Technik AG (“Lufthansa”) in Germany, the United Kingdom (“UK”) and France. The Company is vigorously defending all such litigation and proceedings. Additional information about these legal proceedings can be found in Note 19 “Legal Proceedings” in the Company’s Annual Report on Form 10-K for the year ended December 31, 2022. On July 12, 2023, the Higher Regional Court of Karlsruhe in Germany (the “German Court”) reduced the Company’s liability for direct damages. Additionally, accrued interest on direct damages had previously been assessed at 5%. As part of the July 12, 2023 ruling, the German Court reduced that interest rate to 4%. Accordingly, the Company reclaimed overpaid damages and interest from Lufthansa in the amount of approximately $1.2 million. We recorded this gain in the third quarter of 2023 as an offset to Selling, General and Administrative Expenses upon receipt of the refund. The reserve for the German indirect claim and interest was approximately $17.8 million on December 31, 2022 and $16.9 million on September 30, 2023. Accrued interest on the indirect damages reserve was estimated using the same interest rate as the direct damages. Given the reduction in the direct damages interest rate as discussed above, we recorded a reduction to the indirect damages reserve of $1.3 million in the nine months ended September 30, 2023, which was recorded as an offset to Selling, General and Administrative Expenses. The Company currently believes it is unlikely that the damages in the indirect proceedings and related interest will be paid within the next twelve months. Therefore, the liability related to these matters is classified within Other Liabilities (non-current) in the Consolidated Condensed Balance Sheets on September 30, 2023 and December 31, 2022. In the matter before the UK High Court of Justice, as previously disclosed, Lufthansa has pleaded its case for monetary compensation, which will be determined at a separate trial, which is now set to take place in October 2024. Lufthansa has elected to pursue a claim in relation to the defendants’ profits from their infringing activities. We have estimated damages and accrued interest for AES and its indemnified customers of approximately $7.1 million and $7.0 million as of September 30, 2023 and December 31, 2022, respectively. This variance is due to currency fluctuation and interest accrued. Interest will accrue until the final payment to Lufthansa. This amount is subject to change as additional data is received and evaluated, and as additional information regarding the nature of its claim is put forward by Lufthansa in advance of the damages trial. The damages trial is scheduled to be heard starting in October 2024, with payment likely due in late 2024 or early 2025. The Company currently believes it is unlikely that the appeals process will be completed or the damages and related interest will be paid within the next twelve months. Therefore, the liability related to these matters is classified within Other Liabilities (non-current) in the Consolidated Condensed Balance Sheets on September 30, 2023 and December 31, 2022. As previously disclosed, in 2020, Lufthansa filed a patent infringement action on December 29, 2017, before the Paris Court of First Instance. The Court held the French patent invalid for all asserted claims. There can consequently be no finding of infringement on first instance. Lufthansa has appealed this judgment. The appeal hearing took place on December 8, 2022, and on February 24, 2023, the Paris Court of Appeal upheld the first instance judgment in favor of AES. On March 20, 2023, Lufthansa lodged an appeal before the French Supreme Court. In September 2023, the French Supreme Court determined it will review the Paris Court of Appeal’s reasoning around the nullification of a certain claim of the subject patent. The Company’s brief supporting the decision of the Paris Court of Appeal is due on January 22, 2024. As loss exposure is not probable and estimable at this time, the Company has not recorded any liability with respect to the French matter as of September 30, 2023 or December 31, 2022. There were no other significant developments in any of these matters during the nine months ended September 30, 2023. A liability for reimbursement of Lufthansa’s legal expenses associated with the UK matter was approximately $0.7 million on September 30, 2023 and December 31, 2022, which is expected to be paid within the next twelve months and, as such, is classified in Accrued Expenses and Other Current Liabilities in the accompanying Consolidated Condensed Balance Sheet as of September 30, 2023. Other On March 23, 2020, Teradyne, Inc. filed a complaint against the Company and its subsidiary, Astronics Test Systems (“ATS”) (together, “the Defendants”) in the United States District Court for the Central District of California alleging patent infringement of its digital instruments providing over-voltage detection and protection and copyright infringement of test equipment software, specifically emulating software using Teradyne’s declarations,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ATS requested and, on August 26, 2021, the District Court granted, a stay of litigation during the IPR proceeding. Oral arguments on the IPR were held on April 21, 2022. The PTAB issued its decision on July 20, 2022, in which it invalidated all of Teradyne’s patent claims. Teradyne will not appeal the decision. The stay of litigation was lifted with respect to the remaining claims in August 2022. Discovery has been completed. On June 5, 2023, the parties attended a court-ordered mediation but did not reach a settlement. After the mediation, Teradyne agreed to drop its remaining state law claims in exchange for ATS dropping one of its defenses, leaving only its copyright claim. The parties are currently engaged in summary judgment briefing with a hearing on the motions scheduled for December 4, 2023. If the case is not disposed of on summary judgment, a trial will be held in 2024, though no trial date is currently set. No amounts have been accrued for this matter in the September 30, 2023, or December 31, 2022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Below are the sales and operating profit (loss) by segment for the three and nine months ended September 30, 2023 and October 1, 2022, and a reconciliation of segment operating profit (loss) to loss before income taxes. Operating profit (loss) is net sales less cost of products sold and other operating expenses excluding interest and corporate expenses. Cost of products sold and other operating expenses are directly identifiable to the respective segment. Nine Months Ended Three Months Ended (In thousands) September 30, 2023 October 1, 2022 September 30, 2023 October 1, 2022 Sales: Aerospace $ 436,217 $ 322,871 $ 142,116 $ 112,177 Less Inter-segment Sales (134) (10) (12) — Total Aerospace Sales 436,083 322,861 142,104 112,177 Test Systems 57,831 53,899 20,818 19,261 Less Inter-segment Sales — (19) — — Total Test Systems Sales 57,831 53,880 20,818 19,261 Total Consolidated Sales $ 493,914 $ 376,741 $ 162,922 $ 131,438 Segment Measure of Operating Profit (Loss) and Margins Aerospace $ 10,342 $ (7,085) $ (7,464) $ (6,859) 2.4 % (2.2) % (5.3) % (6.1) % Test Systems (8,521) (4,125) (1,781) (2,312) (14.7) % (7.7) % (8.6) % (12.0) % Total Segment Measure of Operating Profit (Loss) 1,821 (11,210) (9,245) (9,171) 0.4 % (3.0) % (5.7) % (7.0) % Deductions from Segment Measure of Operating Profit (Loss): Net Gain on Sale of Business (3,427) (11,284) — — Interest Expense, Net of Interest Income 17,381 5,812 5,991 2,519 Corporate Expenses and Other 15,712 16,847 5,582 5,570 Loss Before Income Taxes $ (27,845) $ (22,585) $ (20,818) $ (17,260) During the the three and nine months ended September 30, 2023, $3.6 million reduction to inventory and $7.5 million of allowance for estimated credit losses associated with a bankrupt customer was recorded to Aerospace Operating Profit (Loss). See Note 1 for further discussion. During the nine months ended September 30, 2023, $5.8 million was recognized in sales related to the reversal of a deferred revenue liability assumed with an acquisition and associated with a customer program within our Test Systems Segment which is no longer expected to occur, which also benefits operating loss for the period. Absent that benefit, Test Systems’ operating loss was $14.3 million. Corporate expenses and other for the nine months ended September 30, 2023, includes income of $1.8 million associated with the reversal of a liability related to an equity investment, as we will no longer be required to make the associated payment. This amount is included in Other Income, Net of Other Expense in the Consolidated Condensed Statement of Operations. In the nine months ended October 1, 2022, $6.0 million of the AMJP grant was recognized as an offset to the cost of products sold in the Aerospace segment. Total Assets: (In thousands) September 30, 2023 December 31, 2022 Aerospace $ 497,054 $ 481,416 Test Systems 117,648 111,513 Corporate 16,169 22,102 Total Assets $ 630,871 $ 615,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re were no financial assets or liabilities carried at fair value measured on a recurring basis on September 30, 2023 or December 31, 2022. There were no non-recurring fair value measurements performed in the nine months ended September 30, 2023 and October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983</v>
      </c>
      <c r="C4" s="6" t="n">
        <v>-14857</v>
      </c>
      <c r="D4" s="6" t="n">
        <v>-33397</v>
      </c>
      <c r="E4" s="6" t="n">
        <v>-289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Description of the Business</t>
        </is>
      </c>
      <c r="B4" s="4" t="inlineStr">
        <is>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Ukraine and India.</t>
        </is>
      </c>
    </row>
    <row r="5">
      <c r="A5" s="4" t="inlineStr">
        <is>
          <t>Operating Results</t>
        </is>
      </c>
      <c r="B5" s="4" t="inlineStr">
        <is>
          <t>Operating Results The results of operations for any interim period are not necessarily indicative of results for the full year. In addition, the COVID-19 pandemic and supply chain disruptions have increased the volatility we experience in our financial results in recent periods and this could continue in future interim and annual periods. Operating results for the nine months ended September 30, 2023, are not necessarily indicative of the results that may be expected for the year ending December 31, 2023. The balance sheet on December 31, 2022, has been derived from the audited financial statements at that date but does not include all of the information and footnotes required by U.S. generally accepted accounting principles (“GAAP”) for complete financial statements.</t>
        </is>
      </c>
    </row>
    <row r="6">
      <c r="A6" s="4" t="inlineStr">
        <is>
          <t>Restricted Cash</t>
        </is>
      </c>
      <c r="B6" s="4" t="inlineStr">
        <is>
          <t>Restricted CashUnder the provisions of the ABL Revolving Credit Facility (as defined and discussed below in Note 7), the Company has a lockbox arrangement with the banking institution for its accounts within the United States whereby daily lockbox receipts are contractually utilized to pay down outstanding balances on the ABL Revolving Credit Facility debt. Lockbox balances that have not yet been applied to the ABL Revolving Credit Facility are classified as restricted cash in the accompanying Consolidated Condensed Balance Sheets.</t>
        </is>
      </c>
    </row>
    <row r="7">
      <c r="A7" s="4" t="inlineStr">
        <is>
          <t>Trade Accounts Receivable and Contract Assets</t>
        </is>
      </c>
      <c r="B7" s="4" t="inlineStr">
        <is>
          <t>Trade Accounts Receivable and Contract Assets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he Company's exposure to credit losses may increase if its customers are adversely affected by global economic recessions, disruption associated with the COVID-19 pandemic or the Russian/Ukrainian conflict,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 and associated supply chain disruptions.</t>
        </is>
      </c>
    </row>
    <row r="8">
      <c r="A8" s="4" t="inlineStr">
        <is>
          <t>Research and Development Expenses</t>
        </is>
      </c>
      <c r="B8" s="4" t="inlineStr">
        <is>
          <t>Research and Development Expenses Research and development costs are expensed as incurred and include salaries, benefits, consulting, material costs, and depreciation. Research and development expenses amounted to $14.1 million and $12.0 million for the three months ended and $39.5 million and $36.8 million for the nine months ended September 30, 2023 and October 1, 2022, respectively. These costs are included in cost of products sold.</t>
        </is>
      </c>
    </row>
    <row r="9">
      <c r="A9" s="4" t="inlineStr">
        <is>
          <t>Valuation of Goodwill and Long-Lived Assets</t>
        </is>
      </c>
      <c r="B9" s="4" t="inlineStr">
        <is>
          <t xml:space="preserve">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t>
        </is>
      </c>
    </row>
    <row r="10">
      <c r="A10" s="4" t="inlineStr">
        <is>
          <t>Newly Adopted Accounting Pronouncement</t>
        </is>
      </c>
      <c r="B10" s="4" t="inlineStr">
        <is>
          <t>Newly Adopted Accounting Pronouncement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t>
        </is>
      </c>
      <c r="B4" s="4" t="inlineStr">
        <is>
          <t xml:space="preserve">The following table provides a reconciliation of cash and restricted cash included in Consolidated Condensed Balance Sheets to the amounts included in the Consolidated Condensed Statements of Cash Flows. (In thousands) September 30, 2023 October 1, 2022 Cash and Cash Equivalents $ 3,981 $ 2,568 Restricted Cash 3,670 — Total Cash and Restricted Cash Shown in Statements of Cash Flows $ 7,651 $ 2,568 </t>
        </is>
      </c>
    </row>
    <row r="5">
      <c r="A5" s="4" t="inlineStr">
        <is>
          <t>Schedule of Reconciliation of Restricted Cash</t>
        </is>
      </c>
      <c r="B5" s="4" t="inlineStr">
        <is>
          <t xml:space="preserve">The following table provides a reconciliation of cash and restricted cash included in Consolidated Condensed Balance Sheets to the amounts included in the Consolidated Condensed Statements of Cash Flows. (In thousands) September 30, 2023 October 1, 2022 Cash and Cash Equivalents $ 3,981 $ 2,568 Restricted Cash 3,670 — Total Cash and Restricted Cash Shown in Statements of Cash Flows $ 7,651 $ 2,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during the nine months ended September 30, 2023: (In thousands) Contract Assets Contract Liabilities Beginning Balance, January 1, 2023 $ 27,349 $ 33,209 Ending Balance, September 30, 2023 $ 39,654 $ 27,029 </t>
        </is>
      </c>
    </row>
    <row r="5">
      <c r="A5" s="4" t="inlineStr">
        <is>
          <t>Schedule of Disaggregation of Revenue</t>
        </is>
      </c>
      <c r="B5" s="4" t="inlineStr">
        <is>
          <t xml:space="preserve">The following table presents our revenue disaggregated by Market Segments as follows: Nine Months Ended Three Months Ended (In thousands) September 30, 2023 October 1, 2022 September 30, 2023 October 1, 2022 Aerospace Segment Commercial Transport $ 308,016 $ 211,721 $ 101,724 $ 78,389 Military Aircraft 44,335 41,336 16,687 12,463 General Aviation 60,656 48,748 16,193 14,751 Other 23,076 21,056 7,500 6,574 Aerospace Total 436,083 322,861 142,104 112,177 Test Systems Segment Government &amp; Defense 57,831 53,880 20,818 19,261 Test Systems Total 57,831 53,880 20,818 19,261 Total $ 493,914 $ 376,741 $ 162,922 $ 131,438 The following table presents our revenue disaggregated by Product Lines as follows: Nine Months Ended Three Months Ended (In thousands) September 30, 2023 October 1, 2022 September 30, 2023 October 1, 2022 Aerospace Segment Electrical Power &amp; Motion $ 185,712 $ 132,757 $ 64,312 $ 46,155 Lighting &amp; Safety 116,967 90,339 38,496 29,740 Avionics 83,011 67,453 22,347 24,172 Systems Certification 19,832 6,656 6,535 3,985 Structures 7,485 4,600 2,914 1,551 Other 23,076 21,056 7,500 6,574 Aerospace Total 436,083 322,861 142,104 112,177 Test Systems 57,831 53,880 20,818 19,261 Total $ 493,914 $ 376,741 $ 162,922 $ 131,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62922</v>
      </c>
      <c r="C4" s="6" t="n">
        <v>131438</v>
      </c>
      <c r="D4" s="6" t="n">
        <v>493914</v>
      </c>
      <c r="E4" s="6" t="n">
        <v>376741</v>
      </c>
    </row>
    <row r="5">
      <c r="A5" s="4" t="inlineStr">
        <is>
          <t>Cost of Products Sold</t>
        </is>
      </c>
      <c r="B5" s="5" t="n">
        <v>142304</v>
      </c>
      <c r="C5" s="5" t="n">
        <v>117050</v>
      </c>
      <c r="D5" s="5" t="n">
        <v>413091</v>
      </c>
      <c r="E5" s="5" t="n">
        <v>326711</v>
      </c>
    </row>
    <row r="6">
      <c r="A6" s="4" t="inlineStr">
        <is>
          <t>Gross Profit</t>
        </is>
      </c>
      <c r="B6" s="5" t="n">
        <v>20618</v>
      </c>
      <c r="C6" s="5" t="n">
        <v>14388</v>
      </c>
      <c r="D6" s="5" t="n">
        <v>80823</v>
      </c>
      <c r="E6" s="5" t="n">
        <v>50030</v>
      </c>
    </row>
    <row r="7">
      <c r="A7" s="4" t="inlineStr">
        <is>
          <t>Selling, General and Administrative Expenses</t>
        </is>
      </c>
      <c r="B7" s="5" t="n">
        <v>35097</v>
      </c>
      <c r="C7" s="5" t="n">
        <v>28702</v>
      </c>
      <c r="D7" s="5" t="n">
        <v>95276</v>
      </c>
      <c r="E7" s="5" t="n">
        <v>76907</v>
      </c>
    </row>
    <row r="8">
      <c r="A8" s="4" t="inlineStr">
        <is>
          <t>Loss from Operations</t>
        </is>
      </c>
      <c r="B8" s="5" t="n">
        <v>-14479</v>
      </c>
      <c r="C8" s="5" t="n">
        <v>-14314</v>
      </c>
      <c r="D8" s="5" t="n">
        <v>-14453</v>
      </c>
      <c r="E8" s="5" t="n">
        <v>-26877</v>
      </c>
    </row>
    <row r="9">
      <c r="A9" s="4" t="inlineStr">
        <is>
          <t>Net Gain on Sale of Business</t>
        </is>
      </c>
      <c r="B9" s="5" t="n">
        <v>0</v>
      </c>
      <c r="C9" s="5" t="n">
        <v>0</v>
      </c>
      <c r="D9" s="5" t="n">
        <v>-3427</v>
      </c>
      <c r="E9" s="5" t="n">
        <v>-11284</v>
      </c>
    </row>
    <row r="10">
      <c r="A10" s="4" t="inlineStr">
        <is>
          <t>Other (Income) Expense, Net of Other Expense (Income)</t>
        </is>
      </c>
      <c r="B10" s="5" t="n">
        <v>348</v>
      </c>
      <c r="C10" s="5" t="n">
        <v>427</v>
      </c>
      <c r="D10" s="5" t="n">
        <v>-562</v>
      </c>
      <c r="E10" s="5" t="n">
        <v>1180</v>
      </c>
    </row>
    <row r="11">
      <c r="A11" s="4" t="inlineStr">
        <is>
          <t>Interest Expense, Net of Interest Income</t>
        </is>
      </c>
      <c r="B11" s="5" t="n">
        <v>5991</v>
      </c>
      <c r="C11" s="5" t="n">
        <v>2519</v>
      </c>
      <c r="D11" s="5" t="n">
        <v>17381</v>
      </c>
      <c r="E11" s="5" t="n">
        <v>5812</v>
      </c>
    </row>
    <row r="12">
      <c r="A12" s="4" t="inlineStr">
        <is>
          <t>Loss Before Income Taxes</t>
        </is>
      </c>
      <c r="B12" s="5" t="n">
        <v>-20818</v>
      </c>
      <c r="C12" s="5" t="n">
        <v>-17260</v>
      </c>
      <c r="D12" s="5" t="n">
        <v>-27845</v>
      </c>
      <c r="E12" s="5" t="n">
        <v>-22585</v>
      </c>
    </row>
    <row r="13">
      <c r="A13" s="4" t="inlineStr">
        <is>
          <t>Provision for (Benefit from) Income Taxes</t>
        </is>
      </c>
      <c r="B13" s="5" t="n">
        <v>-3835</v>
      </c>
      <c r="C13" s="5" t="n">
        <v>-2403</v>
      </c>
      <c r="D13" s="5" t="n">
        <v>5552</v>
      </c>
      <c r="E13" s="5" t="n">
        <v>6383</v>
      </c>
    </row>
    <row r="14">
      <c r="A14" s="4" t="inlineStr">
        <is>
          <t>Net Loss</t>
        </is>
      </c>
      <c r="B14" s="6" t="n">
        <v>-16983</v>
      </c>
      <c r="C14" s="6" t="n">
        <v>-14857</v>
      </c>
      <c r="D14" s="6" t="n">
        <v>-33397</v>
      </c>
      <c r="E14" s="6" t="n">
        <v>-28968</v>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0.51</v>
      </c>
      <c r="C16" s="7" t="n">
        <v>-0.46</v>
      </c>
      <c r="D16" s="7" t="n">
        <v>-1.02</v>
      </c>
      <c r="E16" s="7" t="n">
        <v>-0.9</v>
      </c>
    </row>
    <row r="17">
      <c r="A17" s="4" t="inlineStr">
        <is>
          <t>Diluted (in usd per share)</t>
        </is>
      </c>
      <c r="B17" s="7" t="n">
        <v>-0.51</v>
      </c>
      <c r="C17" s="7" t="n">
        <v>-0.46</v>
      </c>
      <c r="D17" s="7" t="n">
        <v>-1.02</v>
      </c>
      <c r="E17" s="7" t="n">
        <v>-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September 30, 2023 December 31, 2022 Finished Goods $ 32,690 $ 30,703 Work in Progress 34,532 29,895 Raw Material 136,678 127,385 $ 203,900 $ 187,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2023 December 31, 2022 Land $ 8,567 $ 8,578 Buildings and Improvements 71,255 73,744 Machinery and Equipment 125,578 123,071 Construction in Progress 6,013 6,415 211,413 211,808 Less Accumulated Depreciation 124,671 121,150 $ 86,742 $ 90,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s follows: September 30, 2023 December 31, 2022 (In thousands) Weighted Average Life Gross Carrying Amount Accumulated Amortization Gross Carrying Amount Accumulated Amortization Patents 11 years $ 2,146 $ 2,132 $ 2,146 $ 2,066 Non-compete Agreement 4 years 11,082 11,067 11,082 11,052 Trade Names 10 years 11,393 9,879 11,402 9,350 Completed and Unpatented Technology 9 years 47,840 38,010 47,855 34,877 Customer Relationships 15 years 142,107 84,798 142,133 77,996 Total Intangible Assets 12 years $ 214,568 $ 145,886 $ 214,618 $ 135,341 </t>
        </is>
      </c>
    </row>
    <row r="5">
      <c r="A5" s="4" t="inlineStr">
        <is>
          <t>Schedule of Amortization Expense for Acquired Intangibles</t>
        </is>
      </c>
      <c r="B5" s="4" t="inlineStr">
        <is>
          <t xml:space="preserve">All acquired intangible assets other than goodwill and one trade name are being amortized. Amortization expense for acquired intangibles is summarized as follows: Nine Months Ended Three Months Ended (In thousands) September 30, 2023 October 1, 2022 September 30, 2023 October 1, 2022 Amortization Expense $ 10,577 $ 11,254 $ 3,381 $ 3,728 </t>
        </is>
      </c>
    </row>
    <row r="6">
      <c r="A6" s="4" t="inlineStr">
        <is>
          <t>Schedule of Amortization Expense for Intangible Assets for Each of Next Five Years</t>
        </is>
      </c>
      <c r="B6" s="4" t="inlineStr">
        <is>
          <t xml:space="preserve">Amortization expense for acquired intangible assets expected for 2023 and for each of the next five years is summarized as follows: (In thousands) 2023 $ 13,893 2024 $ 12,856 2025 $ 10,935 2026 $ 9,533 2027 $ 7,825 2028 $ 7,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nine months ended September 30, 2023: (In thousands) December 31, 2022 Foreign Currency Translation September 30, 2023 Aerospace $ 36,534 $ — $ 36,534 Test Systems 21,635 — 21,635 $ 58,169 $ — $ 58,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9 Months Ended</t>
        </is>
      </c>
    </row>
    <row r="2">
      <c r="B2" s="2" t="inlineStr">
        <is>
          <t>Sep. 30, 2023</t>
        </is>
      </c>
    </row>
    <row r="3">
      <c r="A3" s="3" t="inlineStr">
        <is>
          <t>Guarantees [Abstract]</t>
        </is>
      </c>
      <c r="B3" s="4" t="inlineStr">
        <is>
          <t xml:space="preserve"> </t>
        </is>
      </c>
    </row>
    <row r="4">
      <c r="A4" s="4" t="inlineStr">
        <is>
          <t>Schedule of Activity in Warranty Accrual</t>
        </is>
      </c>
      <c r="B4" s="4" t="inlineStr">
        <is>
          <t xml:space="preserve">The Company determines warranty reserves needed by product line based on experience and current facts and circumstances. Activity in the warranty accrual is summarized as follows: Nine Months Ended Three Months Ended (In thousands) September 30, 2023 October 1, 2022 September 30, 2023 October 1, 2022 Balance at Beginning of Period $ 8,009 $ 8,183 $ 7,705 $ 7,759 Warranties Issued 4,463 2,541 2,555 858 Warranties Settled (3,060) (2,769) (909) (859) Reassessed Warranty Exposure (548) (221) (487) (24) Balance at End of Period $ 8,864 $ 7,734 $ 8,864 $ 7,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Weighted-Average Shares Outstanding</t>
        </is>
      </c>
      <c r="B4" s="4" t="inlineStr">
        <is>
          <t xml:space="preserve">Basic and diluted weighted-average shares outstanding are as follows: Nine Months Ended Three Months Ended (In thousands) September 30, 2023 October 1, 2022 September 30, 2023 October 1, 2022 Weighted Average Shares - Basic 32,707 32,085 33,000 32,241 Net Effect of Dilutive Stock Options — — — — Weighted Average Shares - Diluted 32,707 32,085 33,000 32,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are as follows: (In thousands) September 30, 2023 December 31, 2022 Foreign Currency Translation Adjustments $ (7,452) $ (7,335) Retirement Liability Adjustment – Before Tax (3,916) (4,473) Tax Benefit of Retirement Liability Adjustment 2,282 2,282 Retirement Liability Adjustment – After Tax (1,634) (2,191) Accumulated Other Comprehensive Loss $ (9,086) $ (9,526)</t>
        </is>
      </c>
    </row>
    <row r="5">
      <c r="A5" s="4" t="inlineStr">
        <is>
          <t>Schedule of Other Comprehensive Income (Loss)</t>
        </is>
      </c>
      <c r="B5" s="4" t="inlineStr">
        <is>
          <t>The components of other comprehensive income (loss) are as follows: Nine Months Ended Three Months Ended (In thousands) September 30, 2023 October 1, 2022 September 30, 2023 October 1, 2022 Foreign Currency Translation Adjustments $ (117) $ (3,241) $ (828) $ (1,674) Retirement Liability Adjustments: Reclassifications to Selling, General and Administrative Expenses: Amortization of Prior Service Cost 288 302 95 101 Amortization of Net Actuarial Losses 269 744 90 247 Retirement Liability Adjustment 557 1,046 185 348 Other Comprehensive Income (Loss) $ 440 $ (2,195) $ (643) $ (1,3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the Components of Net Periodic Cost</t>
        </is>
      </c>
      <c r="B4" s="4" t="inlineStr">
        <is>
          <t xml:space="preserve">The following table sets forth information regarding the net periodic pension cost for the plans. Nine Months Ended Three Months Ended (In thousands) September 30, 2023 October 1, 2022 September 30, 2023 October 1, 2022 Service Cost $ 79 $ 103 $ 26 $ 34 Interest Cost 976 626 324 209 Amortization of Prior Service Cost 288 290 95 97 Amortization of Net Actuarial Losses 269 712 90 238 Net Periodic Cost $ 1,612 $ 1,731 $ 535 $ 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Below are the sales and operating profit (loss) by segment for the three and nine months ended September 30, 2023 and October 1, 2022, and a reconciliation of segment operating profit (loss) to loss before income taxes. Operating profit (loss) is net sales less cost of products sold and other operating expenses excluding interest and corporate expenses. Cost of products sold and other operating expenses are directly identifiable to the respective segment. Nine Months Ended Three Months Ended (In thousands) September 30, 2023 October 1, 2022 September 30, 2023 October 1, 2022 Sales: Aerospace $ 436,217 $ 322,871 $ 142,116 $ 112,177 Less Inter-segment Sales (134) (10) (12) — Total Aerospace Sales 436,083 322,861 142,104 112,177 Test Systems 57,831 53,899 20,818 19,261 Less Inter-segment Sales — (19) — — Total Test Systems Sales 57,831 53,880 20,818 19,261 Total Consolidated Sales $ 493,914 $ 376,741 $ 162,922 $ 131,438 Segment Measure of Operating Profit (Loss) and Margins Aerospace $ 10,342 $ (7,085) $ (7,464) $ (6,859) 2.4 % (2.2) % (5.3) % (6.1) % Test Systems (8,521) (4,125) (1,781) (2,312) (14.7) % (7.7) % (8.6) % (12.0) % Total Segment Measure of Operating Profit (Loss) 1,821 (11,210) (9,245) (9,171) 0.4 % (3.0) % (5.7) % (7.0) % Deductions from Segment Measure of Operating Profit (Loss): Net Gain on Sale of Business (3,427) (11,284) — — Interest Expense, Net of Interest Income 17,381 5,812 5,991 2,519 Corporate Expenses and Other 15,712 16,847 5,582 5,570 Loss Before Income Taxes $ (27,845) $ (22,585) $ (20,818) $ (17,260) During the the three and nine months ended September 30, 2023, $3.6 million reduction to inventory and $7.5 million of allowance for estimated credit losses associated with a bankrupt customer was recorded to Aerospace Operating Profit (Loss). See Note 1 for further discussion. During the nine months ended September 30, 2023, $5.8 million was recognized in sales related to the reversal of a deferred revenue liability assumed with an acquisition and associated with a customer program within our Test Systems Segment which is no longer expected to occur, which also benefits operating loss for the period. Absent that benefit, Test Systems’ operating loss was $14.3 million. Corporate expenses and other for the nine months ended September 30, 2023, includes income of $1.8 million associated with the reversal of a liability related to an equity investment, as we will no longer be required to make the associated payment. This amount is included in Other Income, Net of Other Expense in the Consolidated Condensed Statement of Operations. In the nine months ended October 1, 2022, $6.0 million of the AMJP grant was recognized as an offset to the cost of products sold in the Aerospace segment. Total Assets: (In thousands) September 30, 2023 December 31, 2022 Aerospace $ 497,054 $ 481,416 Test Systems 117,648 111,513 Corporate 16,169 22,102 Total Assets $ 630,871 $ 615,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sis of Presentation - Narrative (Details) $ in Millions</t>
        </is>
      </c>
      <c r="C1" s="2" t="inlineStr">
        <is>
          <t>1 Months Ended</t>
        </is>
      </c>
      <c r="E1" s="2" t="inlineStr">
        <is>
          <t>3 Months Ended</t>
        </is>
      </c>
      <c r="H1" s="2" t="inlineStr">
        <is>
          <t>9 Months Ended</t>
        </is>
      </c>
    </row>
    <row r="2">
      <c r="B2" s="2" t="inlineStr">
        <is>
          <t>Feb. 13, 2019 element</t>
        </is>
      </c>
      <c r="C2" s="2" t="inlineStr">
        <is>
          <t>Mar. 31, 2023 USD ($)</t>
        </is>
      </c>
      <c r="D2" s="2" t="inlineStr">
        <is>
          <t>Mar. 31, 2022 USD ($)</t>
        </is>
      </c>
      <c r="E2" s="2" t="inlineStr">
        <is>
          <t>Sep. 30, 2023 USD ($)</t>
        </is>
      </c>
      <c r="F2" s="2" t="inlineStr">
        <is>
          <t>Oct. 01, 2022 USD ($)</t>
        </is>
      </c>
      <c r="G2" s="2" t="inlineStr">
        <is>
          <t>Apr. 02, 2022 USD ($)</t>
        </is>
      </c>
      <c r="H2" s="2" t="inlineStr">
        <is>
          <t>Sep. 30, 2023 USD ($)</t>
        </is>
      </c>
      <c r="I2" s="2" t="inlineStr">
        <is>
          <t>Oct. 01, 2022 USD ($)</t>
        </is>
      </c>
      <c r="J2" s="2" t="inlineStr">
        <is>
          <t>Nov. 06, 2023 USD ($)</t>
        </is>
      </c>
      <c r="K2" s="2" t="inlineStr">
        <is>
          <t>Dec. 31, 2022 USD ($)</t>
        </is>
      </c>
      <c r="L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doubtful accounts</t>
        </is>
      </c>
      <c r="B4" s="4" t="inlineStr">
        <is>
          <t xml:space="preserve"> </t>
        </is>
      </c>
      <c r="C4" s="4" t="inlineStr">
        <is>
          <t xml:space="preserve"> </t>
        </is>
      </c>
      <c r="D4" s="4" t="inlineStr">
        <is>
          <t xml:space="preserve"> </t>
        </is>
      </c>
      <c r="E4" s="8" t="n">
        <v>9.199999999999999</v>
      </c>
      <c r="F4" s="4" t="inlineStr">
        <is>
          <t xml:space="preserve"> </t>
        </is>
      </c>
      <c r="G4" s="4" t="inlineStr">
        <is>
          <t xml:space="preserve"> </t>
        </is>
      </c>
      <c r="H4" s="8" t="n">
        <v>9.199999999999999</v>
      </c>
      <c r="I4" s="4" t="inlineStr">
        <is>
          <t xml:space="preserve"> </t>
        </is>
      </c>
      <c r="J4" s="4" t="inlineStr">
        <is>
          <t xml:space="preserve"> </t>
        </is>
      </c>
      <c r="K4" s="8" t="n">
        <v>2.6</v>
      </c>
      <c r="L4" s="4" t="inlineStr">
        <is>
          <t xml:space="preserve"> </t>
        </is>
      </c>
    </row>
    <row r="5">
      <c r="A5" s="4" t="inlineStr">
        <is>
          <t>Bad debt expense</t>
        </is>
      </c>
      <c r="B5" s="4" t="inlineStr">
        <is>
          <t xml:space="preserve"> </t>
        </is>
      </c>
      <c r="C5" s="4" t="inlineStr">
        <is>
          <t xml:space="preserve"> </t>
        </is>
      </c>
      <c r="D5" s="4" t="inlineStr">
        <is>
          <t xml:space="preserve"> </t>
        </is>
      </c>
      <c r="E5" s="9" t="n">
        <v>7.5</v>
      </c>
      <c r="F5" s="8" t="n">
        <v>0.3</v>
      </c>
      <c r="G5" s="4" t="inlineStr">
        <is>
          <t xml:space="preserve"> </t>
        </is>
      </c>
      <c r="H5" s="9" t="n">
        <v>7.7</v>
      </c>
      <c r="I5" s="8" t="n">
        <v>0.4</v>
      </c>
      <c r="J5" s="4" t="inlineStr">
        <is>
          <t xml:space="preserve"> </t>
        </is>
      </c>
      <c r="K5" s="4" t="inlineStr">
        <is>
          <t xml:space="preserve"> </t>
        </is>
      </c>
      <c r="L5" s="4" t="inlineStr">
        <is>
          <t xml:space="preserve"> </t>
        </is>
      </c>
    </row>
    <row r="6">
      <c r="A6" s="4" t="inlineStr">
        <is>
          <t>Total write-offs charged against allowance</t>
        </is>
      </c>
      <c r="B6" s="4" t="inlineStr">
        <is>
          <t xml:space="preserve"> </t>
        </is>
      </c>
      <c r="C6" s="4" t="inlineStr">
        <is>
          <t xml:space="preserve"> </t>
        </is>
      </c>
      <c r="D6" s="4" t="inlineStr">
        <is>
          <t xml:space="preserve"> </t>
        </is>
      </c>
      <c r="E6" s="9" t="n">
        <v>0.4</v>
      </c>
      <c r="F6" s="5" t="n">
        <v>0</v>
      </c>
      <c r="G6" s="4" t="inlineStr">
        <is>
          <t xml:space="preserve"> </t>
        </is>
      </c>
      <c r="H6" s="9" t="n">
        <v>1.2</v>
      </c>
      <c r="I6" s="5" t="n">
        <v>0</v>
      </c>
      <c r="J6" s="4" t="inlineStr">
        <is>
          <t xml:space="preserve"> </t>
        </is>
      </c>
      <c r="K6" s="4" t="inlineStr">
        <is>
          <t xml:space="preserve"> </t>
        </is>
      </c>
      <c r="L6" s="4" t="inlineStr">
        <is>
          <t xml:space="preserve"> </t>
        </is>
      </c>
    </row>
    <row r="7">
      <c r="A7" s="4" t="inlineStr">
        <is>
          <t>Research and development expense</t>
        </is>
      </c>
      <c r="B7" s="4" t="inlineStr">
        <is>
          <t xml:space="preserve"> </t>
        </is>
      </c>
      <c r="C7" s="4" t="inlineStr">
        <is>
          <t xml:space="preserve"> </t>
        </is>
      </c>
      <c r="D7" s="4" t="inlineStr">
        <is>
          <t xml:space="preserve"> </t>
        </is>
      </c>
      <c r="E7" s="9" t="n">
        <v>14.1</v>
      </c>
      <c r="F7" s="6" t="n">
        <v>12</v>
      </c>
      <c r="G7" s="4" t="inlineStr">
        <is>
          <t xml:space="preserve"> </t>
        </is>
      </c>
      <c r="H7" s="9" t="n">
        <v>39.5</v>
      </c>
      <c r="I7" s="9" t="n">
        <v>36.8</v>
      </c>
      <c r="J7" s="4" t="inlineStr">
        <is>
          <t xml:space="preserve"> </t>
        </is>
      </c>
      <c r="K7" s="4" t="inlineStr">
        <is>
          <t xml:space="preserve"> </t>
        </is>
      </c>
      <c r="L7" s="4" t="inlineStr">
        <is>
          <t xml:space="preserve"> </t>
        </is>
      </c>
    </row>
    <row r="8">
      <c r="A8" s="4" t="inlineStr">
        <is>
          <t>USDOT | AMPJ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DOT grant receivable amount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4.7</v>
      </c>
    </row>
    <row r="11">
      <c r="A11" s="4" t="inlineStr">
        <is>
          <t>Portion of grant received</t>
        </is>
      </c>
      <c r="B11" s="4" t="inlineStr">
        <is>
          <t xml:space="preserve"> </t>
        </is>
      </c>
      <c r="C11" s="4" t="inlineStr">
        <is>
          <t xml:space="preserve"> </t>
        </is>
      </c>
      <c r="D11" s="4" t="inlineStr">
        <is>
          <t xml:space="preserve"> </t>
        </is>
      </c>
      <c r="E11" s="4" t="inlineStr">
        <is>
          <t xml:space="preserve"> </t>
        </is>
      </c>
      <c r="F11" s="4" t="inlineStr">
        <is>
          <t xml:space="preserve"> </t>
        </is>
      </c>
      <c r="G11" s="8" t="n">
        <v>5.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recognized included in contract liability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v>
      </c>
      <c r="J12" s="4" t="inlineStr">
        <is>
          <t xml:space="preserve"> </t>
        </is>
      </c>
      <c r="K12" s="4" t="inlineStr">
        <is>
          <t xml:space="preserve"> </t>
        </is>
      </c>
      <c r="L12" s="4" t="inlineStr">
        <is>
          <t xml:space="preserve"> </t>
        </is>
      </c>
    </row>
    <row r="13">
      <c r="A13" s="4" t="inlineStr">
        <is>
          <t>Non-Aerospace Contract Manufacturing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wance for doubtful accounts</t>
        </is>
      </c>
      <c r="B15" s="4" t="inlineStr">
        <is>
          <t xml:space="preserve"> </t>
        </is>
      </c>
      <c r="C15" s="4" t="inlineStr">
        <is>
          <t xml:space="preserve"> </t>
        </is>
      </c>
      <c r="D15" s="4" t="inlineStr">
        <is>
          <t xml:space="preserve"> </t>
        </is>
      </c>
      <c r="E15" s="9" t="n">
        <v>7.5</v>
      </c>
      <c r="F15" s="4" t="inlineStr">
        <is>
          <t xml:space="preserve"> </t>
        </is>
      </c>
      <c r="G15" s="4" t="inlineStr">
        <is>
          <t xml:space="preserve"> </t>
        </is>
      </c>
      <c r="H15" s="9" t="n">
        <v>7.5</v>
      </c>
      <c r="I15" s="4" t="inlineStr">
        <is>
          <t xml:space="preserve"> </t>
        </is>
      </c>
      <c r="J15" s="4" t="inlineStr">
        <is>
          <t xml:space="preserve"> </t>
        </is>
      </c>
      <c r="K15" s="4" t="inlineStr">
        <is>
          <t xml:space="preserve"> </t>
        </is>
      </c>
      <c r="L15" s="4" t="inlineStr">
        <is>
          <t xml:space="preserve"> </t>
        </is>
      </c>
    </row>
    <row r="16">
      <c r="A16" s="4" t="inlineStr">
        <is>
          <t>Inventory reserve</t>
        </is>
      </c>
      <c r="B16" s="4" t="inlineStr">
        <is>
          <t xml:space="preserve"> </t>
        </is>
      </c>
      <c r="C16" s="4" t="inlineStr">
        <is>
          <t xml:space="preserve"> </t>
        </is>
      </c>
      <c r="D16" s="4" t="inlineStr">
        <is>
          <t xml:space="preserve"> </t>
        </is>
      </c>
      <c r="E16" s="9" t="n">
        <v>3.6</v>
      </c>
      <c r="F16" s="4" t="inlineStr">
        <is>
          <t xml:space="preserve"> </t>
        </is>
      </c>
      <c r="G16" s="4" t="inlineStr">
        <is>
          <t xml:space="preserve"> </t>
        </is>
      </c>
      <c r="H16" s="9" t="n">
        <v>3.6</v>
      </c>
      <c r="I16" s="4" t="inlineStr">
        <is>
          <t xml:space="preserve"> </t>
        </is>
      </c>
      <c r="J16" s="4" t="inlineStr">
        <is>
          <t xml:space="preserve"> </t>
        </is>
      </c>
      <c r="K16" s="4" t="inlineStr">
        <is>
          <t xml:space="preserve"> </t>
        </is>
      </c>
      <c r="L16" s="4" t="inlineStr">
        <is>
          <t xml:space="preserve"> </t>
        </is>
      </c>
    </row>
    <row r="17">
      <c r="A17" s="4" t="inlineStr">
        <is>
          <t>Non-Aerospace Contract Manufacturing Custom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wance for doubtful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7.5</v>
      </c>
      <c r="K19" s="4" t="inlineStr">
        <is>
          <t xml:space="preserve"> </t>
        </is>
      </c>
      <c r="L19" s="4" t="inlineStr">
        <is>
          <t xml:space="preserve"> </t>
        </is>
      </c>
    </row>
    <row r="20">
      <c r="A20" s="4" t="inlineStr">
        <is>
          <t>Inventory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3.6</v>
      </c>
      <c r="K20" s="4" t="inlineStr">
        <is>
          <t xml:space="preserve"> </t>
        </is>
      </c>
      <c r="L20" s="4" t="inlineStr">
        <is>
          <t xml:space="preserve"> </t>
        </is>
      </c>
    </row>
    <row r="21">
      <c r="A21" s="4" t="inlineStr">
        <is>
          <t>Test System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verance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6</v>
      </c>
      <c r="I23" s="4" t="inlineStr">
        <is>
          <t xml:space="preserve"> </t>
        </is>
      </c>
      <c r="J23" s="4" t="inlineStr">
        <is>
          <t xml:space="preserve"> </t>
        </is>
      </c>
      <c r="K23" s="4" t="inlineStr">
        <is>
          <t xml:space="preserve"> </t>
        </is>
      </c>
      <c r="L23" s="4" t="inlineStr">
        <is>
          <t xml:space="preserve"> </t>
        </is>
      </c>
    </row>
    <row r="24">
      <c r="A24" s="4" t="inlineStr">
        <is>
          <t>Restructuring</t>
        </is>
      </c>
      <c r="B24" s="4" t="inlineStr">
        <is>
          <t xml:space="preserve"> </t>
        </is>
      </c>
      <c r="C24" s="4" t="inlineStr">
        <is>
          <t xml:space="preserve"> </t>
        </is>
      </c>
      <c r="D24" s="4" t="inlineStr">
        <is>
          <t xml:space="preserve"> </t>
        </is>
      </c>
      <c r="E24" s="8" t="n">
        <v>0.1</v>
      </c>
      <c r="F24" s="4" t="inlineStr">
        <is>
          <t xml:space="preserve"> </t>
        </is>
      </c>
      <c r="G24" s="4" t="inlineStr">
        <is>
          <t xml:space="preserve"> </t>
        </is>
      </c>
      <c r="H24" s="8" t="n">
        <v>0.1</v>
      </c>
      <c r="I24" s="4" t="inlineStr">
        <is>
          <t xml:space="preserve"> </t>
        </is>
      </c>
      <c r="J24" s="4" t="inlineStr">
        <is>
          <t xml:space="preserve"> </t>
        </is>
      </c>
      <c r="K24" s="4" t="inlineStr">
        <is>
          <t xml:space="preserve"> </t>
        </is>
      </c>
      <c r="L24" s="4" t="inlineStr">
        <is>
          <t xml:space="preserve"> </t>
        </is>
      </c>
    </row>
    <row r="25">
      <c r="A25" s="4" t="inlineStr">
        <is>
          <t>Sold | Semiconductor Test Business | Test Systems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elements for contingent earnouts | element</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arnout proceeds received</t>
        </is>
      </c>
      <c r="B28" s="4" t="inlineStr">
        <is>
          <t xml:space="preserve"> </t>
        </is>
      </c>
      <c r="C28" s="8" t="n">
        <v>3.4</v>
      </c>
      <c r="D28" s="8" t="n">
        <v>1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4">
    <mergeCell ref="A1:A2"/>
    <mergeCell ref="C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983</v>
      </c>
      <c r="C4" s="6" t="n">
        <v>-14857</v>
      </c>
      <c r="D4" s="6" t="n">
        <v>-33397</v>
      </c>
      <c r="E4" s="6" t="n">
        <v>-289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28</v>
      </c>
      <c r="C6" s="5" t="n">
        <v>-1674</v>
      </c>
      <c r="D6" s="5" t="n">
        <v>-117</v>
      </c>
      <c r="E6" s="5" t="n">
        <v>-3241</v>
      </c>
    </row>
    <row r="7">
      <c r="A7" s="4" t="inlineStr">
        <is>
          <t>Retirement Liability Adjustment – Net of Tax</t>
        </is>
      </c>
      <c r="B7" s="5" t="n">
        <v>185</v>
      </c>
      <c r="C7" s="5" t="n">
        <v>348</v>
      </c>
      <c r="D7" s="5" t="n">
        <v>557</v>
      </c>
      <c r="E7" s="5" t="n">
        <v>1046</v>
      </c>
    </row>
    <row r="8">
      <c r="A8" s="4" t="inlineStr">
        <is>
          <t>Total Other Comprehensive Income (Loss)</t>
        </is>
      </c>
      <c r="B8" s="5" t="n">
        <v>-643</v>
      </c>
      <c r="C8" s="5" t="n">
        <v>-1326</v>
      </c>
      <c r="D8" s="5" t="n">
        <v>440</v>
      </c>
      <c r="E8" s="5" t="n">
        <v>-2195</v>
      </c>
    </row>
    <row r="9">
      <c r="A9" s="4" t="inlineStr">
        <is>
          <t>Comprehensive Loss</t>
        </is>
      </c>
      <c r="B9" s="6" t="n">
        <v>-17626</v>
      </c>
      <c r="C9" s="6" t="n">
        <v>-16183</v>
      </c>
      <c r="D9" s="6" t="n">
        <v>-32957</v>
      </c>
      <c r="E9" s="6" t="n">
        <v>-31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and Restricted Cash (Details) - USD ($) $ in Thousands</t>
        </is>
      </c>
      <c r="B1" s="2" t="inlineStr">
        <is>
          <t>Sep. 30, 2023</t>
        </is>
      </c>
      <c r="C1" s="2" t="inlineStr">
        <is>
          <t>Dec. 31, 2022</t>
        </is>
      </c>
      <c r="D1" s="2" t="inlineStr">
        <is>
          <t>Oct. 0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81</v>
      </c>
      <c r="C3" s="6" t="n">
        <v>13778</v>
      </c>
      <c r="D3" s="6" t="n">
        <v>2568</v>
      </c>
      <c r="E3" s="4" t="inlineStr">
        <is>
          <t xml:space="preserve"> </t>
        </is>
      </c>
    </row>
    <row r="4">
      <c r="A4" s="4" t="inlineStr">
        <is>
          <t>Restricted Cash</t>
        </is>
      </c>
      <c r="B4" s="5" t="n">
        <v>3670</v>
      </c>
      <c r="C4" s="4" t="inlineStr">
        <is>
          <t xml:space="preserve"> </t>
        </is>
      </c>
      <c r="D4" s="5" t="n">
        <v>0</v>
      </c>
      <c r="E4" s="4" t="inlineStr">
        <is>
          <t xml:space="preserve"> </t>
        </is>
      </c>
    </row>
    <row r="5">
      <c r="A5" s="4" t="inlineStr">
        <is>
          <t>Total Cash and Restricted Cash Shown in Statements of Cash Flows</t>
        </is>
      </c>
      <c r="B5" s="6" t="n">
        <v>7651</v>
      </c>
      <c r="C5" s="6" t="n">
        <v>13778</v>
      </c>
      <c r="D5" s="6" t="n">
        <v>2568</v>
      </c>
      <c r="E5" s="6" t="n">
        <v>29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8" t="n">
        <v>604.3</v>
      </c>
      <c r="C4" s="4" t="inlineStr">
        <is>
          <t xml:space="preserve"> </t>
        </is>
      </c>
      <c r="D4" s="8" t="n">
        <v>604.3</v>
      </c>
      <c r="E4" s="4" t="inlineStr">
        <is>
          <t xml:space="preserve"> </t>
        </is>
      </c>
      <c r="F4" s="4" t="inlineStr">
        <is>
          <t xml:space="preserve"> </t>
        </is>
      </c>
    </row>
    <row r="5">
      <c r="A5" s="4" t="inlineStr">
        <is>
          <t>Customer backlog removed</t>
        </is>
      </c>
      <c r="B5" s="9" t="n">
        <v>19.9</v>
      </c>
      <c r="C5" s="4" t="inlineStr">
        <is>
          <t xml:space="preserve"> </t>
        </is>
      </c>
      <c r="D5" s="9" t="n">
        <v>19.9</v>
      </c>
      <c r="E5" s="4" t="inlineStr">
        <is>
          <t xml:space="preserve"> </t>
        </is>
      </c>
      <c r="F5" s="4" t="inlineStr">
        <is>
          <t xml:space="preserve"> </t>
        </is>
      </c>
    </row>
    <row r="6">
      <c r="A6" s="4" t="inlineStr">
        <is>
          <t>Revenue recognized included in contract liability balance</t>
        </is>
      </c>
      <c r="B6" s="9" t="n">
        <v>9.300000000000001</v>
      </c>
      <c r="C6" s="8" t="n">
        <v>7.3</v>
      </c>
      <c r="D6" s="9" t="n">
        <v>22.1</v>
      </c>
      <c r="E6" s="8" t="n">
        <v>13.3</v>
      </c>
      <c r="F6" s="4" t="inlineStr">
        <is>
          <t xml:space="preserve"> </t>
        </is>
      </c>
    </row>
    <row r="7">
      <c r="A7" s="4" t="inlineStr">
        <is>
          <t>Capitalized cost</t>
        </is>
      </c>
      <c r="B7" s="9" t="n">
        <v>4.2</v>
      </c>
      <c r="C7" s="4" t="inlineStr">
        <is>
          <t xml:space="preserve"> </t>
        </is>
      </c>
      <c r="D7" s="9" t="n">
        <v>4.2</v>
      </c>
      <c r="E7" s="4" t="inlineStr">
        <is>
          <t xml:space="preserve"> </t>
        </is>
      </c>
      <c r="F7" s="8" t="n">
        <v>2.5</v>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t>
        </is>
      </c>
      <c r="B10" s="8" t="n">
        <v>505.3</v>
      </c>
      <c r="C10" s="4" t="inlineStr">
        <is>
          <t xml:space="preserve"> </t>
        </is>
      </c>
      <c r="D10" s="8" t="n">
        <v>505.3</v>
      </c>
      <c r="E10" s="4" t="inlineStr">
        <is>
          <t xml:space="preserve"> </t>
        </is>
      </c>
      <c r="F10" s="4" t="inlineStr">
        <is>
          <t xml:space="preserve"> </t>
        </is>
      </c>
    </row>
    <row r="11">
      <c r="A11" s="4" t="inlineStr">
        <is>
          <t>Period of recognition (in months)</t>
        </is>
      </c>
      <c r="B11" s="4" t="inlineStr">
        <is>
          <t>12 months</t>
        </is>
      </c>
      <c r="C11" s="4" t="inlineStr">
        <is>
          <t xml:space="preserve"> </t>
        </is>
      </c>
      <c r="D11" s="4" t="inlineStr">
        <is>
          <t>12 months</t>
        </is>
      </c>
      <c r="E11" s="4" t="inlineStr">
        <is>
          <t xml:space="preserve"> </t>
        </is>
      </c>
      <c r="F11" s="4" t="inlineStr">
        <is>
          <t xml:space="preserve"> </t>
        </is>
      </c>
    </row>
    <row r="12">
      <c r="A12" s="4" t="inlineStr">
        <is>
          <t>Revenue, Remaining Performance Obligation, Expected Timing of Satisfaction, Start Date [Axis]: 2024-10-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recognition (in months)</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Sep. 30, 2023</t>
        </is>
      </c>
      <c r="C1" s="2" t="inlineStr">
        <is>
          <t>Jan. 01, 2023</t>
        </is>
      </c>
    </row>
    <row r="2">
      <c r="A2" s="3" t="inlineStr">
        <is>
          <t>Revenue from Contract with Customer [Abstract]</t>
        </is>
      </c>
      <c r="B2" s="4" t="inlineStr">
        <is>
          <t xml:space="preserve"> </t>
        </is>
      </c>
      <c r="C2" s="4" t="inlineStr">
        <is>
          <t xml:space="preserve"> </t>
        </is>
      </c>
    </row>
    <row r="3">
      <c r="A3" s="4" t="inlineStr">
        <is>
          <t>Contract Assets</t>
        </is>
      </c>
      <c r="B3" s="6" t="n">
        <v>39654</v>
      </c>
      <c r="C3" s="6" t="n">
        <v>27349</v>
      </c>
    </row>
    <row r="4">
      <c r="A4" s="4" t="inlineStr">
        <is>
          <t>Contract Liabilities</t>
        </is>
      </c>
      <c r="B4" s="6" t="n">
        <v>27029</v>
      </c>
      <c r="C4" s="6" t="n">
        <v>33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Disaggregated by Marke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62922</v>
      </c>
      <c r="C4" s="6" t="n">
        <v>131438</v>
      </c>
      <c r="D4" s="6" t="n">
        <v>493914</v>
      </c>
      <c r="E4" s="6" t="n">
        <v>376741</v>
      </c>
    </row>
    <row r="5">
      <c r="A5" s="4" t="inlineStr">
        <is>
          <t>Aero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42104</v>
      </c>
      <c r="C7" s="5" t="n">
        <v>112177</v>
      </c>
      <c r="D7" s="5" t="n">
        <v>436083</v>
      </c>
      <c r="E7" s="5" t="n">
        <v>322861</v>
      </c>
    </row>
    <row r="8">
      <c r="A8" s="4" t="inlineStr">
        <is>
          <t>Aerospace | Commercial Trans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01724</v>
      </c>
      <c r="C10" s="5" t="n">
        <v>78389</v>
      </c>
      <c r="D10" s="5" t="n">
        <v>308016</v>
      </c>
      <c r="E10" s="5" t="n">
        <v>211721</v>
      </c>
    </row>
    <row r="11">
      <c r="A11" s="4" t="inlineStr">
        <is>
          <t>Aerospace | Military Aircraf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6687</v>
      </c>
      <c r="C13" s="5" t="n">
        <v>12463</v>
      </c>
      <c r="D13" s="5" t="n">
        <v>44335</v>
      </c>
      <c r="E13" s="5" t="n">
        <v>41336</v>
      </c>
    </row>
    <row r="14">
      <c r="A14" s="4" t="inlineStr">
        <is>
          <t>Aerospace | General Avi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6193</v>
      </c>
      <c r="C16" s="5" t="n">
        <v>14751</v>
      </c>
      <c r="D16" s="5" t="n">
        <v>60656</v>
      </c>
      <c r="E16" s="5" t="n">
        <v>48748</v>
      </c>
    </row>
    <row r="17">
      <c r="A17" s="4" t="inlineStr">
        <is>
          <t>Aerospace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7500</v>
      </c>
      <c r="C19" s="5" t="n">
        <v>6574</v>
      </c>
      <c r="D19" s="5" t="n">
        <v>23076</v>
      </c>
      <c r="E19" s="5" t="n">
        <v>21056</v>
      </c>
    </row>
    <row r="20">
      <c r="A20" s="4" t="inlineStr">
        <is>
          <t>Test Systems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0818</v>
      </c>
      <c r="C22" s="5" t="n">
        <v>19261</v>
      </c>
      <c r="D22" s="5" t="n">
        <v>57831</v>
      </c>
      <c r="E22" s="5" t="n">
        <v>53880</v>
      </c>
    </row>
    <row r="23">
      <c r="A23" s="4" t="inlineStr">
        <is>
          <t>Test Systems Segment | Government &amp; Def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20818</v>
      </c>
      <c r="C25" s="6" t="n">
        <v>19261</v>
      </c>
      <c r="D25" s="6" t="n">
        <v>57831</v>
      </c>
      <c r="E25" s="6" t="n">
        <v>538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by Product Lin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62922</v>
      </c>
      <c r="C4" s="6" t="n">
        <v>131438</v>
      </c>
      <c r="D4" s="6" t="n">
        <v>493914</v>
      </c>
      <c r="E4" s="6" t="n">
        <v>376741</v>
      </c>
    </row>
    <row r="5">
      <c r="A5" s="4" t="inlineStr">
        <is>
          <t>Aero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42104</v>
      </c>
      <c r="C7" s="5" t="n">
        <v>112177</v>
      </c>
      <c r="D7" s="5" t="n">
        <v>436083</v>
      </c>
      <c r="E7" s="5" t="n">
        <v>322861</v>
      </c>
    </row>
    <row r="8">
      <c r="A8" s="4" t="inlineStr">
        <is>
          <t>Aerospace | Electrical Power &amp; Mo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64312</v>
      </c>
      <c r="C10" s="5" t="n">
        <v>46155</v>
      </c>
      <c r="D10" s="5" t="n">
        <v>185712</v>
      </c>
      <c r="E10" s="5" t="n">
        <v>132757</v>
      </c>
    </row>
    <row r="11">
      <c r="A11" s="4" t="inlineStr">
        <is>
          <t>Aerospace | Lighting &amp; Safe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8496</v>
      </c>
      <c r="C13" s="5" t="n">
        <v>29740</v>
      </c>
      <c r="D13" s="5" t="n">
        <v>116967</v>
      </c>
      <c r="E13" s="5" t="n">
        <v>90339</v>
      </c>
    </row>
    <row r="14">
      <c r="A14" s="4" t="inlineStr">
        <is>
          <t>Aerospace | Avi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2347</v>
      </c>
      <c r="C16" s="5" t="n">
        <v>24172</v>
      </c>
      <c r="D16" s="5" t="n">
        <v>83011</v>
      </c>
      <c r="E16" s="5" t="n">
        <v>67453</v>
      </c>
    </row>
    <row r="17">
      <c r="A17" s="4" t="inlineStr">
        <is>
          <t>Aerospace | Systems Certific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6535</v>
      </c>
      <c r="C19" s="5" t="n">
        <v>3985</v>
      </c>
      <c r="D19" s="5" t="n">
        <v>19832</v>
      </c>
      <c r="E19" s="5" t="n">
        <v>6656</v>
      </c>
    </row>
    <row r="20">
      <c r="A20" s="4" t="inlineStr">
        <is>
          <t>Aerospace | Structur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914</v>
      </c>
      <c r="C22" s="5" t="n">
        <v>1551</v>
      </c>
      <c r="D22" s="5" t="n">
        <v>7485</v>
      </c>
      <c r="E22" s="5" t="n">
        <v>4600</v>
      </c>
    </row>
    <row r="23">
      <c r="A23" s="4" t="inlineStr">
        <is>
          <t>Aerospace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7500</v>
      </c>
      <c r="C25" s="5" t="n">
        <v>6574</v>
      </c>
      <c r="D25" s="5" t="n">
        <v>23076</v>
      </c>
      <c r="E25" s="5" t="n">
        <v>21056</v>
      </c>
    </row>
    <row r="26">
      <c r="A26" s="4" t="inlineStr">
        <is>
          <t>Test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20818</v>
      </c>
      <c r="C28" s="6" t="n">
        <v>19261</v>
      </c>
      <c r="D28" s="6" t="n">
        <v>57831</v>
      </c>
      <c r="E28" s="6" t="n">
        <v>538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ntories (Details) - USD ($) $ in Thousands</t>
        </is>
      </c>
      <c r="B1" s="2" t="inlineStr">
        <is>
          <t>Nov. 06, 2023</t>
        </is>
      </c>
      <c r="C1" s="2" t="inlineStr">
        <is>
          <t>Sep. 30,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4" t="inlineStr">
        <is>
          <t xml:space="preserve"> </t>
        </is>
      </c>
      <c r="C3" s="6" t="n">
        <v>32690</v>
      </c>
      <c r="D3" s="6" t="n">
        <v>30703</v>
      </c>
    </row>
    <row r="4">
      <c r="A4" s="4" t="inlineStr">
        <is>
          <t>Work in Progress</t>
        </is>
      </c>
      <c r="B4" s="4" t="inlineStr">
        <is>
          <t xml:space="preserve"> </t>
        </is>
      </c>
      <c r="C4" s="5" t="n">
        <v>34532</v>
      </c>
      <c r="D4" s="5" t="n">
        <v>29895</v>
      </c>
    </row>
    <row r="5">
      <c r="A5" s="4" t="inlineStr">
        <is>
          <t>Raw Material</t>
        </is>
      </c>
      <c r="B5" s="4" t="inlineStr">
        <is>
          <t xml:space="preserve"> </t>
        </is>
      </c>
      <c r="C5" s="5" t="n">
        <v>136678</v>
      </c>
      <c r="D5" s="5" t="n">
        <v>127385</v>
      </c>
    </row>
    <row r="6">
      <c r="A6" s="4" t="inlineStr">
        <is>
          <t>Inventory, net</t>
        </is>
      </c>
      <c r="B6" s="4" t="inlineStr">
        <is>
          <t xml:space="preserve"> </t>
        </is>
      </c>
      <c r="C6" s="5" t="n">
        <v>203900</v>
      </c>
      <c r="D6" s="6" t="n">
        <v>187983</v>
      </c>
    </row>
    <row r="7">
      <c r="A7" s="4" t="inlineStr">
        <is>
          <t>Non-Aerospace Contract Manufacturing Custom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ventory reserve</t>
        </is>
      </c>
      <c r="B9" s="4" t="inlineStr">
        <is>
          <t xml:space="preserve"> </t>
        </is>
      </c>
      <c r="C9" s="6" t="n">
        <v>3600</v>
      </c>
      <c r="D9" s="4" t="inlineStr">
        <is>
          <t xml:space="preserve"> </t>
        </is>
      </c>
    </row>
    <row r="10">
      <c r="A10" s="4" t="inlineStr">
        <is>
          <t>Non-Aerospace Contract Manufacturing Customer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ventory reserve</t>
        </is>
      </c>
      <c r="B12" s="6" t="n">
        <v>3600</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211413</v>
      </c>
      <c r="C3" s="6" t="n">
        <v>211808</v>
      </c>
    </row>
    <row r="4">
      <c r="A4" s="4" t="inlineStr">
        <is>
          <t>Less Accumulated Depreciation</t>
        </is>
      </c>
      <c r="B4" s="5" t="n">
        <v>124671</v>
      </c>
      <c r="C4" s="5" t="n">
        <v>121150</v>
      </c>
    </row>
    <row r="5">
      <c r="A5" s="4" t="inlineStr">
        <is>
          <t>Property, plant and equipment, net</t>
        </is>
      </c>
      <c r="B5" s="5" t="n">
        <v>86742</v>
      </c>
      <c r="C5" s="5" t="n">
        <v>9065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567</v>
      </c>
      <c r="C8" s="5" t="n">
        <v>857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71255</v>
      </c>
      <c r="C11" s="5" t="n">
        <v>73744</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25578</v>
      </c>
      <c r="C14" s="5" t="n">
        <v>123071</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6013</v>
      </c>
      <c r="C17" s="6" t="n">
        <v>64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s (Details)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Weighted Average Life</t>
        </is>
      </c>
      <c r="B3" s="4" t="inlineStr">
        <is>
          <t>12 years</t>
        </is>
      </c>
      <c r="C3" s="4" t="inlineStr">
        <is>
          <t xml:space="preserve"> </t>
        </is>
      </c>
    </row>
    <row r="4">
      <c r="A4" s="4" t="inlineStr">
        <is>
          <t>Gross Carrying Amount</t>
        </is>
      </c>
      <c r="B4" s="6" t="n">
        <v>214568</v>
      </c>
      <c r="C4" s="6" t="n">
        <v>214618</v>
      </c>
    </row>
    <row r="5">
      <c r="A5" s="4" t="inlineStr">
        <is>
          <t>Accumulated Amortization</t>
        </is>
      </c>
      <c r="B5" s="6" t="n">
        <v>145886</v>
      </c>
      <c r="C5" s="5" t="n">
        <v>135341</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6" t="n">
        <v>2146</v>
      </c>
      <c r="C9" s="5" t="n">
        <v>2146</v>
      </c>
    </row>
    <row r="10">
      <c r="A10" s="4" t="inlineStr">
        <is>
          <t>Accumulated Amortization</t>
        </is>
      </c>
      <c r="B10" s="6" t="n">
        <v>2132</v>
      </c>
      <c r="C10" s="5" t="n">
        <v>206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6" t="n">
        <v>11082</v>
      </c>
      <c r="C14" s="5" t="n">
        <v>11082</v>
      </c>
    </row>
    <row r="15">
      <c r="A15" s="4" t="inlineStr">
        <is>
          <t>Accumulated Amortization</t>
        </is>
      </c>
      <c r="B15" s="6" t="n">
        <v>11067</v>
      </c>
      <c r="C15" s="5" t="n">
        <v>1105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6" t="n">
        <v>11393</v>
      </c>
      <c r="C19" s="5" t="n">
        <v>11402</v>
      </c>
    </row>
    <row r="20">
      <c r="A20" s="4" t="inlineStr">
        <is>
          <t>Accumulated Amortization</t>
        </is>
      </c>
      <c r="B20" s="6" t="n">
        <v>9879</v>
      </c>
      <c r="C20" s="5" t="n">
        <v>9350</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6" t="n">
        <v>47840</v>
      </c>
      <c r="C24" s="5" t="n">
        <v>47855</v>
      </c>
    </row>
    <row r="25">
      <c r="A25" s="4" t="inlineStr">
        <is>
          <t>Accumulated Amortization</t>
        </is>
      </c>
      <c r="B25" s="6" t="n">
        <v>38010</v>
      </c>
      <c r="C25" s="5" t="n">
        <v>34877</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6" t="n">
        <v>142107</v>
      </c>
      <c r="C29" s="5" t="n">
        <v>142133</v>
      </c>
    </row>
    <row r="30">
      <c r="A30" s="4" t="inlineStr">
        <is>
          <t>Accumulated Amortization</t>
        </is>
      </c>
      <c r="B30" s="6" t="n">
        <v>84798</v>
      </c>
      <c r="C30" s="6" t="n">
        <v>77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for Acquired Intangib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381</v>
      </c>
      <c r="C4" s="6" t="n">
        <v>3728</v>
      </c>
      <c r="D4" s="6" t="n">
        <v>10577</v>
      </c>
      <c r="E4" s="6" t="n">
        <v>112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for Intangible Assets (Details) $ in Thousands</t>
        </is>
      </c>
      <c r="B1" s="2" t="inlineStr">
        <is>
          <t>Sep. 30, 2023 USD ($)</t>
        </is>
      </c>
    </row>
    <row r="2">
      <c r="A2" s="3" t="inlineStr">
        <is>
          <t>Goodwill and Intangible Assets Disclosure [Abstract]</t>
        </is>
      </c>
      <c r="B2" s="4" t="inlineStr">
        <is>
          <t xml:space="preserve"> </t>
        </is>
      </c>
    </row>
    <row r="3">
      <c r="A3" s="4" t="inlineStr">
        <is>
          <t>2023</t>
        </is>
      </c>
      <c r="B3" s="6" t="n">
        <v>13893</v>
      </c>
    </row>
    <row r="4">
      <c r="A4" s="4" t="inlineStr">
        <is>
          <t>2024</t>
        </is>
      </c>
      <c r="B4" s="5" t="n">
        <v>12856</v>
      </c>
    </row>
    <row r="5">
      <c r="A5" s="4" t="inlineStr">
        <is>
          <t>2025</t>
        </is>
      </c>
      <c r="B5" s="5" t="n">
        <v>10935</v>
      </c>
    </row>
    <row r="6">
      <c r="A6" s="4" t="inlineStr">
        <is>
          <t>2026</t>
        </is>
      </c>
      <c r="B6" s="5" t="n">
        <v>9533</v>
      </c>
    </row>
    <row r="7">
      <c r="A7" s="4" t="inlineStr">
        <is>
          <t>2027</t>
        </is>
      </c>
      <c r="B7" s="5" t="n">
        <v>7825</v>
      </c>
    </row>
    <row r="8">
      <c r="A8" s="4" t="inlineStr">
        <is>
          <t>2028</t>
        </is>
      </c>
      <c r="B8" s="6" t="n">
        <v>7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t>
        </is>
      </c>
      <c r="B4" s="6" t="n">
        <v>-33397</v>
      </c>
      <c r="C4" s="6" t="n">
        <v>-28968</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19758</v>
      </c>
      <c r="C6" s="5" t="n">
        <v>20905</v>
      </c>
    </row>
    <row r="7">
      <c r="A7" s="4" t="inlineStr">
        <is>
          <t>Amortization of Deferred Financing Fees</t>
        </is>
      </c>
      <c r="B7" s="5" t="n">
        <v>2148</v>
      </c>
      <c r="C7" s="5" t="n">
        <v>0</v>
      </c>
    </row>
    <row r="8">
      <c r="A8" s="4" t="inlineStr">
        <is>
          <t>Provisions for Non-Cash Losses on Inventory and Receivables</t>
        </is>
      </c>
      <c r="B8" s="5" t="n">
        <v>13713</v>
      </c>
      <c r="C8" s="5" t="n">
        <v>1033</v>
      </c>
    </row>
    <row r="9">
      <c r="A9" s="4" t="inlineStr">
        <is>
          <t>Equity-based Compensation Expense</t>
        </is>
      </c>
      <c r="B9" s="5" t="n">
        <v>5603</v>
      </c>
      <c r="C9" s="5" t="n">
        <v>5178</v>
      </c>
    </row>
    <row r="10">
      <c r="A10" s="4" t="inlineStr">
        <is>
          <t>Operating Lease Non-Cash Expense</t>
        </is>
      </c>
      <c r="B10" s="5" t="n">
        <v>3816</v>
      </c>
      <c r="C10" s="5" t="n">
        <v>4568</v>
      </c>
    </row>
    <row r="11">
      <c r="A11" s="4" t="inlineStr">
        <is>
          <t>Non-Cash Accrued 401K Contribution</t>
        </is>
      </c>
      <c r="B11" s="5" t="n">
        <v>3773</v>
      </c>
      <c r="C11" s="5" t="n">
        <v>3300</v>
      </c>
    </row>
    <row r="12">
      <c r="A12" s="4" t="inlineStr">
        <is>
          <t>Net Gain on Sale of Business, Before Taxes</t>
        </is>
      </c>
      <c r="B12" s="5" t="n">
        <v>-3427</v>
      </c>
      <c r="C12" s="5" t="n">
        <v>-11284</v>
      </c>
    </row>
    <row r="13">
      <c r="A13" s="4" t="inlineStr">
        <is>
          <t>Non-Cash Litigation Provision Adjustment</t>
        </is>
      </c>
      <c r="B13" s="5" t="n">
        <v>-1305</v>
      </c>
      <c r="C13" s="5" t="n">
        <v>2000</v>
      </c>
    </row>
    <row r="14">
      <c r="A14" s="4" t="inlineStr">
        <is>
          <t>Non-Cash Deferred Liability Recovery</t>
        </is>
      </c>
      <c r="B14" s="5" t="n">
        <v>-5824</v>
      </c>
      <c r="C14" s="5" t="n">
        <v>0</v>
      </c>
    </row>
    <row r="15">
      <c r="A15" s="4" t="inlineStr">
        <is>
          <t>Other</t>
        </is>
      </c>
      <c r="B15" s="5" t="n">
        <v>911</v>
      </c>
      <c r="C15" s="5" t="n">
        <v>2997</v>
      </c>
    </row>
    <row r="16">
      <c r="A16" s="3" t="inlineStr">
        <is>
          <t>Changes in Operating Assets and Liabilities Providing (Using) Cash:</t>
        </is>
      </c>
      <c r="B16" s="4" t="inlineStr">
        <is>
          <t xml:space="preserve"> </t>
        </is>
      </c>
      <c r="C16" s="4" t="inlineStr">
        <is>
          <t xml:space="preserve"> </t>
        </is>
      </c>
    </row>
    <row r="17">
      <c r="A17" s="4" t="inlineStr">
        <is>
          <t>Accounts Receivable</t>
        </is>
      </c>
      <c r="B17" s="5" t="n">
        <v>-12980</v>
      </c>
      <c r="C17" s="5" t="n">
        <v>-28196</v>
      </c>
    </row>
    <row r="18">
      <c r="A18" s="4" t="inlineStr">
        <is>
          <t>Inventories</t>
        </is>
      </c>
      <c r="B18" s="5" t="n">
        <v>-24024</v>
      </c>
      <c r="C18" s="5" t="n">
        <v>-35444</v>
      </c>
    </row>
    <row r="19">
      <c r="A19" s="4" t="inlineStr">
        <is>
          <t>Accounts Payable</t>
        </is>
      </c>
      <c r="B19" s="5" t="n">
        <v>4033</v>
      </c>
      <c r="C19" s="5" t="n">
        <v>17595</v>
      </c>
    </row>
    <row r="20">
      <c r="A20" s="4" t="inlineStr">
        <is>
          <t>Accrued Expenses</t>
        </is>
      </c>
      <c r="B20" s="5" t="n">
        <v>5111</v>
      </c>
      <c r="C20" s="5" t="n">
        <v>935</v>
      </c>
    </row>
    <row r="21">
      <c r="A21" s="4" t="inlineStr">
        <is>
          <t>Customer Advance Payments and Deferred Revenue</t>
        </is>
      </c>
      <c r="B21" s="5" t="n">
        <v>-562</v>
      </c>
      <c r="C21" s="5" t="n">
        <v>1990</v>
      </c>
    </row>
    <row r="22">
      <c r="A22" s="4" t="inlineStr">
        <is>
          <t>Income Taxes</t>
        </is>
      </c>
      <c r="B22" s="5" t="n">
        <v>3443</v>
      </c>
      <c r="C22" s="5" t="n">
        <v>14583</v>
      </c>
    </row>
    <row r="23">
      <c r="A23" s="4" t="inlineStr">
        <is>
          <t>Operating Lease Liabilities</t>
        </is>
      </c>
      <c r="B23" s="5" t="n">
        <v>-3660</v>
      </c>
      <c r="C23" s="5" t="n">
        <v>-5715</v>
      </c>
    </row>
    <row r="24">
      <c r="A24" s="4" t="inlineStr">
        <is>
          <t>Supplemental Retirement Plan Liabilities</t>
        </is>
      </c>
      <c r="B24" s="5" t="n">
        <v>-304</v>
      </c>
      <c r="C24" s="5" t="n">
        <v>-306</v>
      </c>
    </row>
    <row r="25">
      <c r="A25" s="4" t="inlineStr">
        <is>
          <t>Other Assets and Liabilities</t>
        </is>
      </c>
      <c r="B25" s="5" t="n">
        <v>898</v>
      </c>
      <c r="C25" s="5" t="n">
        <v>-4312</v>
      </c>
    </row>
    <row r="26">
      <c r="A26" s="4" t="inlineStr">
        <is>
          <t>Net Cash Used by Operating Activities</t>
        </is>
      </c>
      <c r="B26" s="5" t="n">
        <v>-22276</v>
      </c>
      <c r="C26" s="5" t="n">
        <v>-39141</v>
      </c>
    </row>
    <row r="27">
      <c r="A27" s="3" t="inlineStr">
        <is>
          <t>Cash Flows from Investing Activities:</t>
        </is>
      </c>
      <c r="B27" s="4" t="inlineStr">
        <is>
          <t xml:space="preserve"> </t>
        </is>
      </c>
      <c r="C27" s="4" t="inlineStr">
        <is>
          <t xml:space="preserve"> </t>
        </is>
      </c>
    </row>
    <row r="28">
      <c r="A28" s="4" t="inlineStr">
        <is>
          <t>Proceeds from Sale of Business and Assets</t>
        </is>
      </c>
      <c r="B28" s="5" t="n">
        <v>3427</v>
      </c>
      <c r="C28" s="5" t="n">
        <v>21981</v>
      </c>
    </row>
    <row r="29">
      <c r="A29" s="4" t="inlineStr">
        <is>
          <t>Capital Expenditures</t>
        </is>
      </c>
      <c r="B29" s="5" t="n">
        <v>-6037</v>
      </c>
      <c r="C29" s="5" t="n">
        <v>-4283</v>
      </c>
    </row>
    <row r="30">
      <c r="A30" s="4" t="inlineStr">
        <is>
          <t>Net Cash (Used) Provided by Investing Activities</t>
        </is>
      </c>
      <c r="B30" s="5" t="n">
        <v>-2610</v>
      </c>
      <c r="C30" s="5" t="n">
        <v>17698</v>
      </c>
    </row>
    <row r="31">
      <c r="A31" s="3" t="inlineStr">
        <is>
          <t>Cash Flows from Financing Activities:</t>
        </is>
      </c>
      <c r="B31" s="4" t="inlineStr">
        <is>
          <t xml:space="preserve"> </t>
        </is>
      </c>
      <c r="C31" s="4" t="inlineStr">
        <is>
          <t xml:space="preserve"> </t>
        </is>
      </c>
    </row>
    <row r="32">
      <c r="A32" s="4" t="inlineStr">
        <is>
          <t>Proceeds from Long-term Debt</t>
        </is>
      </c>
      <c r="B32" s="5" t="n">
        <v>135732</v>
      </c>
      <c r="C32" s="5" t="n">
        <v>109625</v>
      </c>
    </row>
    <row r="33">
      <c r="A33" s="4" t="inlineStr">
        <is>
          <t>Principal Payments on Long-term Debt</t>
        </is>
      </c>
      <c r="B33" s="5" t="n">
        <v>-125984</v>
      </c>
      <c r="C33" s="5" t="n">
        <v>-113625</v>
      </c>
    </row>
    <row r="34">
      <c r="A34" s="4" t="inlineStr">
        <is>
          <t>Stock Award Activity</t>
        </is>
      </c>
      <c r="B34" s="5" t="n">
        <v>2480</v>
      </c>
      <c r="C34" s="5" t="n">
        <v>104</v>
      </c>
    </row>
    <row r="35">
      <c r="A35" s="4" t="inlineStr">
        <is>
          <t>Proceeds from At-the-Market Stock Sales</t>
        </is>
      </c>
      <c r="B35" s="5" t="n">
        <v>13045</v>
      </c>
      <c r="C35" s="5" t="n">
        <v>0</v>
      </c>
    </row>
    <row r="36">
      <c r="A36" s="4" t="inlineStr">
        <is>
          <t>Finance Lease Principal Payments</t>
        </is>
      </c>
      <c r="B36" s="5" t="n">
        <v>-47</v>
      </c>
      <c r="C36" s="5" t="n">
        <v>-85</v>
      </c>
    </row>
    <row r="37">
      <c r="A37" s="4" t="inlineStr">
        <is>
          <t>Debt Acquisition Costs</t>
        </is>
      </c>
      <c r="B37" s="5" t="n">
        <v>-6447</v>
      </c>
      <c r="C37" s="5" t="n">
        <v>-968</v>
      </c>
    </row>
    <row r="38">
      <c r="A38" s="4" t="inlineStr">
        <is>
          <t>Net Cash Provided (Used) by Financing Activities</t>
        </is>
      </c>
      <c r="B38" s="5" t="n">
        <v>18779</v>
      </c>
      <c r="C38" s="5" t="n">
        <v>-4949</v>
      </c>
    </row>
    <row r="39">
      <c r="A39" s="4" t="inlineStr">
        <is>
          <t>Effect of Exchange Rates on Cash</t>
        </is>
      </c>
      <c r="B39" s="5" t="n">
        <v>-20</v>
      </c>
      <c r="C39" s="5" t="n">
        <v>-797</v>
      </c>
    </row>
    <row r="40">
      <c r="A40" s="4" t="inlineStr">
        <is>
          <t>Decrease in Cash and Cash Equivalents and Restricted Cash</t>
        </is>
      </c>
      <c r="B40" s="5" t="n">
        <v>-6127</v>
      </c>
      <c r="C40" s="5" t="n">
        <v>-27189</v>
      </c>
    </row>
    <row r="41">
      <c r="A41" s="4" t="inlineStr">
        <is>
          <t>Cash and Cash Equivalents and Restricted Cash at Beginning of Period</t>
        </is>
      </c>
      <c r="B41" s="5" t="n">
        <v>13778</v>
      </c>
      <c r="C41" s="5" t="n">
        <v>29757</v>
      </c>
    </row>
    <row r="42">
      <c r="A42" s="4" t="inlineStr">
        <is>
          <t>Cash and Cash Equivalents and Restricted Cash at End of Period</t>
        </is>
      </c>
      <c r="B42" s="5" t="n">
        <v>7651</v>
      </c>
      <c r="C42" s="5" t="n">
        <v>2568</v>
      </c>
    </row>
    <row r="43">
      <c r="A43" s="3" t="inlineStr">
        <is>
          <t>Supplemental Disclosure of Cash Flow Information</t>
        </is>
      </c>
      <c r="B43" s="4" t="inlineStr">
        <is>
          <t xml:space="preserve"> </t>
        </is>
      </c>
      <c r="C43" s="4" t="inlineStr">
        <is>
          <t xml:space="preserve"> </t>
        </is>
      </c>
    </row>
    <row r="44">
      <c r="A44" s="4" t="inlineStr">
        <is>
          <t>Non-Cash Investing Activities: Capital Expenditures in Accounts Payable</t>
        </is>
      </c>
      <c r="B44" s="6" t="n">
        <v>0</v>
      </c>
      <c r="C44" s="6" t="n">
        <v>1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58169</v>
      </c>
    </row>
    <row r="5">
      <c r="A5" s="4" t="inlineStr">
        <is>
          <t>Foreign Currency Translation</t>
        </is>
      </c>
      <c r="B5" s="5" t="n">
        <v>0</v>
      </c>
    </row>
    <row r="6">
      <c r="A6" s="4" t="inlineStr">
        <is>
          <t>Balance at end of period</t>
        </is>
      </c>
      <c r="B6" s="5" t="n">
        <v>58169</v>
      </c>
    </row>
    <row r="7">
      <c r="A7" s="4" t="inlineStr">
        <is>
          <t>Operating Segments | Aerospace</t>
        </is>
      </c>
      <c r="B7" s="4" t="inlineStr">
        <is>
          <t xml:space="preserve"> </t>
        </is>
      </c>
    </row>
    <row r="8">
      <c r="A8" s="3" t="inlineStr">
        <is>
          <t>Goodwill [Roll Forward]</t>
        </is>
      </c>
      <c r="B8" s="4" t="inlineStr">
        <is>
          <t xml:space="preserve"> </t>
        </is>
      </c>
    </row>
    <row r="9">
      <c r="A9" s="4" t="inlineStr">
        <is>
          <t>Balance at beginning of period</t>
        </is>
      </c>
      <c r="B9" s="5" t="n">
        <v>36534</v>
      </c>
    </row>
    <row r="10">
      <c r="A10" s="4" t="inlineStr">
        <is>
          <t>Foreign Currency Translation</t>
        </is>
      </c>
      <c r="B10" s="5" t="n">
        <v>0</v>
      </c>
    </row>
    <row r="11">
      <c r="A11" s="4" t="inlineStr">
        <is>
          <t>Balance at end of period</t>
        </is>
      </c>
      <c r="B11" s="5" t="n">
        <v>36534</v>
      </c>
    </row>
    <row r="12">
      <c r="A12" s="4" t="inlineStr">
        <is>
          <t>Operating Segments | Test Systems</t>
        </is>
      </c>
      <c r="B12" s="4" t="inlineStr">
        <is>
          <t xml:space="preserve"> </t>
        </is>
      </c>
    </row>
    <row r="13">
      <c r="A13" s="3" t="inlineStr">
        <is>
          <t>Goodwill [Roll Forward]</t>
        </is>
      </c>
      <c r="B13" s="4" t="inlineStr">
        <is>
          <t xml:space="preserve"> </t>
        </is>
      </c>
    </row>
    <row r="14">
      <c r="A14" s="4" t="inlineStr">
        <is>
          <t>Balance at beginning of period</t>
        </is>
      </c>
      <c r="B14" s="5" t="n">
        <v>21635</v>
      </c>
    </row>
    <row r="15">
      <c r="A15" s="4" t="inlineStr">
        <is>
          <t>Foreign Currency Translation</t>
        </is>
      </c>
      <c r="B15" s="5" t="n">
        <v>0</v>
      </c>
    </row>
    <row r="16">
      <c r="A16" s="4" t="inlineStr">
        <is>
          <t>Balance at end of period</t>
        </is>
      </c>
      <c r="B16" s="6" t="n">
        <v>216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Notes Payable (Details)</t>
        </is>
      </c>
      <c r="D1" s="2" t="inlineStr">
        <is>
          <t>3 Months Ended</t>
        </is>
      </c>
    </row>
    <row r="2">
      <c r="B2" s="2" t="inlineStr">
        <is>
          <t>Jun. 20, 2023 USD ($)</t>
        </is>
      </c>
      <c r="C2" s="2" t="inlineStr">
        <is>
          <t>Jan. 19, 2023 USD ($)</t>
        </is>
      </c>
      <c r="D2" s="2" t="inlineStr">
        <is>
          <t>Jun. 29, 2024 USD ($)</t>
        </is>
      </c>
      <c r="E2" s="2" t="inlineStr">
        <is>
          <t>Oct. 31, 2023 USD ($)</t>
        </is>
      </c>
      <c r="F2" s="2" t="inlineStr">
        <is>
          <t>Sep. 30, 2023 USD ($)</t>
        </is>
      </c>
      <c r="G2" s="2" t="inlineStr">
        <is>
          <t>Jun. 28, 2023 USD ($)</t>
        </is>
      </c>
      <c r="H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t>
        </is>
      </c>
      <c r="B4" s="4" t="inlineStr">
        <is>
          <t xml:space="preserve"> </t>
        </is>
      </c>
      <c r="C4" s="4" t="inlineStr">
        <is>
          <t xml:space="preserve"> </t>
        </is>
      </c>
      <c r="D4" s="4" t="inlineStr">
        <is>
          <t xml:space="preserve"> </t>
        </is>
      </c>
      <c r="E4" s="4" t="inlineStr">
        <is>
          <t xml:space="preserve"> </t>
        </is>
      </c>
      <c r="F4" s="6" t="n">
        <v>8996000</v>
      </c>
      <c r="G4" s="4" t="inlineStr">
        <is>
          <t xml:space="preserve"> </t>
        </is>
      </c>
      <c r="H4" s="6" t="n">
        <v>4500000</v>
      </c>
    </row>
    <row r="5">
      <c r="A5" s="4" t="inlineStr">
        <is>
          <t>Debt issuance costs</t>
        </is>
      </c>
      <c r="B5" s="4" t="inlineStr">
        <is>
          <t xml:space="preserve"> </t>
        </is>
      </c>
      <c r="C5" s="6" t="n">
        <v>8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 Restated Agreement and Term Loan Agreement | Quarter Ended March 31,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liquidity</t>
        </is>
      </c>
      <c r="B8" s="4" t="inlineStr">
        <is>
          <t xml:space="preserve"> </t>
        </is>
      </c>
      <c r="C8" s="5" t="n">
        <v>2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Restated Agreement and Term Loan Agreement | After Quarter Ended March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liquidity</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 Restated Agreement and Term Loan Agreement | Second Quarter Of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trailing EBITDA amount</t>
        </is>
      </c>
      <c r="B14" s="4" t="inlineStr">
        <is>
          <t xml:space="preserve"> </t>
        </is>
      </c>
      <c r="C14" s="5" t="n">
        <v>23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 Restated Agreement and Term Loan Agreement | Third Quarter Of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trailing EBITDA amount</t>
        </is>
      </c>
      <c r="B17" s="4" t="inlineStr">
        <is>
          <t xml:space="preserve"> </t>
        </is>
      </c>
      <c r="C17" s="5" t="n">
        <v>39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Restated Agreement and Term Loan Agreement | Forth Quarter Of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trailing EBITDA amount</t>
        </is>
      </c>
      <c r="B20" s="4" t="inlineStr">
        <is>
          <t xml:space="preserve"> </t>
        </is>
      </c>
      <c r="C20" s="5" t="n">
        <v>51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Restated Agreement and Term Loan Agreement | First Quarter Of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trailing EBITDA amount</t>
        </is>
      </c>
      <c r="B23" s="4" t="inlineStr">
        <is>
          <t xml:space="preserve"> </t>
        </is>
      </c>
      <c r="C23" s="6" t="n">
        <v>57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fixed charge coverage ratio</t>
        </is>
      </c>
      <c r="B24" s="4" t="inlineStr">
        <is>
          <t xml:space="preserve"> </t>
        </is>
      </c>
      <c r="C24" s="10" t="n">
        <v>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 Restated Agreement and Term Loan Agreement | Second Quarter Of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trailing EBITDA amount</t>
        </is>
      </c>
      <c r="B27" s="4" t="inlineStr">
        <is>
          <t xml:space="preserve"> </t>
        </is>
      </c>
      <c r="C27" s="6" t="n">
        <v>65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Restated Agreement and Term Loan Agreement | After Second Quarter Of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trailing EBITDA amount</t>
        </is>
      </c>
      <c r="B30" s="4" t="inlineStr">
        <is>
          <t xml:space="preserve"> </t>
        </is>
      </c>
      <c r="C30" s="6" t="n">
        <v>7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Term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fee (as a percent)</t>
        </is>
      </c>
      <c r="B33" s="4" t="inlineStr">
        <is>
          <t xml:space="preserve"> </t>
        </is>
      </c>
      <c r="C33" s="11" t="n">
        <v>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4" t="inlineStr">
        <is>
          <t xml:space="preserve"> </t>
        </is>
      </c>
      <c r="C34" s="6" t="n">
        <v>9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fee amount</t>
        </is>
      </c>
      <c r="B35" s="4" t="inlineStr">
        <is>
          <t xml:space="preserve"> </t>
        </is>
      </c>
      <c r="C35" s="5" t="n">
        <v>4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fees paid on closing date</t>
        </is>
      </c>
      <c r="B36" s="6" t="n">
        <v>1800000</v>
      </c>
      <c r="C36" s="6" t="n">
        <v>18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payment</t>
        </is>
      </c>
      <c r="B37" s="4" t="inlineStr">
        <is>
          <t xml:space="preserve"> </t>
        </is>
      </c>
      <c r="C37" s="4" t="inlineStr">
        <is>
          <t xml:space="preserve"> </t>
        </is>
      </c>
      <c r="D37" s="4" t="inlineStr">
        <is>
          <t xml:space="preserve"> </t>
        </is>
      </c>
      <c r="E37" s="4" t="inlineStr">
        <is>
          <t xml:space="preserve"> </t>
        </is>
      </c>
      <c r="F37" s="6" t="n">
        <v>9000000</v>
      </c>
      <c r="G37" s="4" t="inlineStr">
        <is>
          <t xml:space="preserve"> </t>
        </is>
      </c>
      <c r="H37" s="4" t="inlineStr">
        <is>
          <t xml:space="preserve"> </t>
        </is>
      </c>
    </row>
    <row r="38">
      <c r="A38" s="4" t="inlineStr">
        <is>
          <t>Weighted-average interest rate</t>
        </is>
      </c>
      <c r="B38" s="4" t="inlineStr">
        <is>
          <t xml:space="preserve"> </t>
        </is>
      </c>
      <c r="C38" s="4" t="inlineStr">
        <is>
          <t xml:space="preserve"> </t>
        </is>
      </c>
      <c r="D38" s="4" t="inlineStr">
        <is>
          <t xml:space="preserve"> </t>
        </is>
      </c>
      <c r="E38" s="4" t="inlineStr">
        <is>
          <t xml:space="preserve"> </t>
        </is>
      </c>
      <c r="F38" s="12" t="n">
        <v>0.141</v>
      </c>
      <c r="G38" s="4" t="inlineStr">
        <is>
          <t xml:space="preserve"> </t>
        </is>
      </c>
      <c r="H38" s="4" t="inlineStr">
        <is>
          <t xml:space="preserve"> </t>
        </is>
      </c>
    </row>
    <row r="39">
      <c r="A39" s="4" t="inlineStr">
        <is>
          <t>Remaining balance</t>
        </is>
      </c>
      <c r="B39" s="4" t="inlineStr">
        <is>
          <t xml:space="preserve"> </t>
        </is>
      </c>
      <c r="C39" s="4" t="inlineStr">
        <is>
          <t xml:space="preserve"> </t>
        </is>
      </c>
      <c r="D39" s="4" t="inlineStr">
        <is>
          <t xml:space="preserve"> </t>
        </is>
      </c>
      <c r="E39" s="4" t="inlineStr">
        <is>
          <t xml:space="preserve"> </t>
        </is>
      </c>
      <c r="F39" s="6" t="n">
        <v>78800000</v>
      </c>
      <c r="G39" s="4" t="inlineStr">
        <is>
          <t xml:space="preserve"> </t>
        </is>
      </c>
      <c r="H39" s="4" t="inlineStr">
        <is>
          <t xml:space="preserve"> </t>
        </is>
      </c>
    </row>
    <row r="40">
      <c r="A40" s="4" t="inlineStr">
        <is>
          <t>Deferred debt issuance costs</t>
        </is>
      </c>
      <c r="B40" s="4" t="inlineStr">
        <is>
          <t xml:space="preserve"> </t>
        </is>
      </c>
      <c r="C40" s="4" t="inlineStr">
        <is>
          <t xml:space="preserve"> </t>
        </is>
      </c>
      <c r="D40" s="4" t="inlineStr">
        <is>
          <t xml:space="preserve"> </t>
        </is>
      </c>
      <c r="E40" s="4" t="inlineStr">
        <is>
          <t xml:space="preserve"> </t>
        </is>
      </c>
      <c r="F40" s="5" t="n">
        <v>4800000</v>
      </c>
      <c r="G40" s="4" t="inlineStr">
        <is>
          <t xml:space="preserve"> </t>
        </is>
      </c>
      <c r="H40" s="4" t="inlineStr">
        <is>
          <t xml:space="preserve"> </t>
        </is>
      </c>
    </row>
    <row r="41">
      <c r="A41" s="4" t="inlineStr">
        <is>
          <t>Line of Credit | Term Loan Agreement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fees paid on closing date</t>
        </is>
      </c>
      <c r="B43" s="4" t="inlineStr">
        <is>
          <t xml:space="preserve"> </t>
        </is>
      </c>
      <c r="C43" s="4" t="inlineStr">
        <is>
          <t xml:space="preserve"> </t>
        </is>
      </c>
      <c r="D43" s="6" t="n">
        <v>900000</v>
      </c>
      <c r="E43" s="4" t="inlineStr">
        <is>
          <t xml:space="preserve"> </t>
        </is>
      </c>
      <c r="F43" s="4" t="inlineStr">
        <is>
          <t xml:space="preserve"> </t>
        </is>
      </c>
      <c r="G43" s="4" t="inlineStr">
        <is>
          <t xml:space="preserve"> </t>
        </is>
      </c>
      <c r="H43" s="4" t="inlineStr">
        <is>
          <t xml:space="preserve"> </t>
        </is>
      </c>
    </row>
    <row r="44">
      <c r="A44" s="4" t="inlineStr">
        <is>
          <t>Line of Credit | Term Loan Agreement | April 1, 2023 Through June 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nthly amortization rate</t>
        </is>
      </c>
      <c r="B46" s="4" t="inlineStr">
        <is>
          <t xml:space="preserve"> </t>
        </is>
      </c>
      <c r="C46" s="13" t="n">
        <v>0.0029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Term Loan Agreement | July 1, 2023 Through September 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onthly amortization rate</t>
        </is>
      </c>
      <c r="B49" s="4" t="inlineStr">
        <is>
          <t xml:space="preserve"> </t>
        </is>
      </c>
      <c r="C49" s="13" t="n">
        <v>0.0054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 Term Loan Agreement | After September 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nthly amortization rate</t>
        </is>
      </c>
      <c r="B52" s="4" t="inlineStr">
        <is>
          <t xml:space="preserve"> </t>
        </is>
      </c>
      <c r="C52" s="13" t="n">
        <v>0.008330000000000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 Term Loan Agreement | SOFR (at le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4" t="inlineStr">
        <is>
          <t xml:space="preserve"> </t>
        </is>
      </c>
      <c r="C55" s="12" t="n">
        <v>0.0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 Term Loan Agreement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4" t="inlineStr">
        <is>
          <t xml:space="preserve"> </t>
        </is>
      </c>
      <c r="C58" s="12" t="n">
        <v>0.0874999999999999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 Revolving Credit Facility | Restated Agreement and Term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unts outstanding under revolving line of credit</t>
        </is>
      </c>
      <c r="B61" s="4" t="inlineStr">
        <is>
          <t xml:space="preserve"> </t>
        </is>
      </c>
      <c r="C61" s="4" t="inlineStr">
        <is>
          <t xml:space="preserve"> </t>
        </is>
      </c>
      <c r="D61" s="4" t="inlineStr">
        <is>
          <t xml:space="preserve"> </t>
        </is>
      </c>
      <c r="E61" s="4" t="inlineStr">
        <is>
          <t xml:space="preserve"> </t>
        </is>
      </c>
      <c r="F61" s="5" t="n">
        <v>86000000</v>
      </c>
      <c r="G61" s="4" t="inlineStr">
        <is>
          <t xml:space="preserve"> </t>
        </is>
      </c>
      <c r="H61" s="5" t="n">
        <v>164000000</v>
      </c>
    </row>
    <row r="62">
      <c r="A62" s="4" t="inlineStr">
        <is>
          <t>Remaining capacity under the credit facility</t>
        </is>
      </c>
      <c r="B62" s="4" t="inlineStr">
        <is>
          <t xml:space="preserve"> </t>
        </is>
      </c>
      <c r="C62" s="4" t="inlineStr">
        <is>
          <t xml:space="preserve"> </t>
        </is>
      </c>
      <c r="D62" s="4" t="inlineStr">
        <is>
          <t xml:space="preserve"> </t>
        </is>
      </c>
      <c r="E62" s="4" t="inlineStr">
        <is>
          <t xml:space="preserve"> </t>
        </is>
      </c>
      <c r="F62" s="5" t="n">
        <v>33700000</v>
      </c>
      <c r="G62" s="4" t="inlineStr">
        <is>
          <t xml:space="preserve"> </t>
        </is>
      </c>
      <c r="H62" s="6" t="n">
        <v>6000000</v>
      </c>
    </row>
    <row r="63">
      <c r="A63" s="4" t="inlineStr">
        <is>
          <t>Maximum borrowing capacity</t>
        </is>
      </c>
      <c r="B63" s="4" t="inlineStr">
        <is>
          <t xml:space="preserve"> </t>
        </is>
      </c>
      <c r="C63" s="6" t="n">
        <v>115000000</v>
      </c>
      <c r="D63" s="4" t="inlineStr">
        <is>
          <t xml:space="preserve"> </t>
        </is>
      </c>
      <c r="E63" s="4" t="inlineStr">
        <is>
          <t xml:space="preserve"> </t>
        </is>
      </c>
      <c r="F63" s="4" t="inlineStr">
        <is>
          <t xml:space="preserve"> </t>
        </is>
      </c>
      <c r="G63" s="6" t="n">
        <v>120000000</v>
      </c>
      <c r="H63" s="4" t="inlineStr">
        <is>
          <t xml:space="preserve"> </t>
        </is>
      </c>
    </row>
    <row r="64">
      <c r="A64" s="4" t="inlineStr">
        <is>
          <t>Increase in borrow</t>
        </is>
      </c>
      <c r="B64" s="4" t="inlineStr">
        <is>
          <t xml:space="preserve"> </t>
        </is>
      </c>
      <c r="C64" s="4" t="inlineStr">
        <is>
          <t xml:space="preserve"> </t>
        </is>
      </c>
      <c r="D64" s="4" t="inlineStr">
        <is>
          <t xml:space="preserve"> </t>
        </is>
      </c>
      <c r="E64" s="4" t="inlineStr">
        <is>
          <t xml:space="preserve"> </t>
        </is>
      </c>
      <c r="F64" s="4" t="inlineStr">
        <is>
          <t xml:space="preserve"> </t>
        </is>
      </c>
      <c r="G64" s="6" t="n">
        <v>5000000</v>
      </c>
      <c r="H64" s="4" t="inlineStr">
        <is>
          <t xml:space="preserve"> </t>
        </is>
      </c>
    </row>
    <row r="65">
      <c r="A65" s="4" t="inlineStr">
        <is>
          <t>Deferred debt issuance costs</t>
        </is>
      </c>
      <c r="B65" s="4" t="inlineStr">
        <is>
          <t xml:space="preserve"> </t>
        </is>
      </c>
      <c r="C65" s="4" t="inlineStr">
        <is>
          <t xml:space="preserve"> </t>
        </is>
      </c>
      <c r="D65" s="4" t="inlineStr">
        <is>
          <t xml:space="preserve"> </t>
        </is>
      </c>
      <c r="E65" s="4" t="inlineStr">
        <is>
          <t xml:space="preserve"> </t>
        </is>
      </c>
      <c r="F65" s="6" t="n">
        <v>2200000</v>
      </c>
      <c r="G65" s="4" t="inlineStr">
        <is>
          <t xml:space="preserve"> </t>
        </is>
      </c>
      <c r="H65" s="4" t="inlineStr">
        <is>
          <t xml:space="preserve"> </t>
        </is>
      </c>
    </row>
    <row r="66">
      <c r="A66" s="4" t="inlineStr">
        <is>
          <t>Line of Credit | Revolving Credit Facility | Restated Agreement and Term Loan Agreemen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t>
        </is>
      </c>
      <c r="B68" s="4" t="inlineStr">
        <is>
          <t xml:space="preserve"> </t>
        </is>
      </c>
      <c r="C68" s="4" t="inlineStr">
        <is>
          <t xml:space="preserve"> </t>
        </is>
      </c>
      <c r="D68" s="4" t="inlineStr">
        <is>
          <t xml:space="preserve"> </t>
        </is>
      </c>
      <c r="E68" s="6" t="n">
        <v>120000000</v>
      </c>
      <c r="F68" s="4" t="inlineStr">
        <is>
          <t xml:space="preserve"> </t>
        </is>
      </c>
      <c r="G68" s="4" t="inlineStr">
        <is>
          <t xml:space="preserve"> </t>
        </is>
      </c>
      <c r="H68" s="4" t="inlineStr">
        <is>
          <t xml:space="preserve"> </t>
        </is>
      </c>
    </row>
    <row r="69">
      <c r="A69" s="4" t="inlineStr">
        <is>
          <t>Line of Credit | Revolving Credit Facility | Restated Agreement and Term Loan Agree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itment fee (as a percent)</t>
        </is>
      </c>
      <c r="B71" s="4" t="inlineStr">
        <is>
          <t xml:space="preserve"> </t>
        </is>
      </c>
      <c r="C71" s="12" t="n">
        <v>0.00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 Revolving Credit Facility | Restated Agreement and Term Loan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itment fee (as a percent)</t>
        </is>
      </c>
      <c r="B74" s="4" t="inlineStr">
        <is>
          <t xml:space="preserve"> </t>
        </is>
      </c>
      <c r="C74" s="13" t="n">
        <v>0.003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 Revolving Credit Facility | Restated Agreement and Term Loan Agreement | SOFR (at leas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t>
        </is>
      </c>
      <c r="B77" s="4" t="inlineStr">
        <is>
          <t xml:space="preserve"> </t>
        </is>
      </c>
      <c r="C77" s="11" t="n">
        <v>0.0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of Credit | Revolving Credit Facility | Restated Agreement and Term Loan Agreement |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t>
        </is>
      </c>
      <c r="B80" s="4" t="inlineStr">
        <is>
          <t xml:space="preserve"> </t>
        </is>
      </c>
      <c r="C80" s="12" t="n">
        <v>0.022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of Credit | Revolving Credit Facility | Restated Agreement and Term Loan Agreement |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4" t="inlineStr">
        <is>
          <t xml:space="preserve"> </t>
        </is>
      </c>
      <c r="C83" s="12" t="n">
        <v>0.0275</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9 Months Ended</t>
        </is>
      </c>
    </row>
    <row r="2">
      <c r="B2" s="2" t="inlineStr">
        <is>
          <t>Sep. 30, 2023</t>
        </is>
      </c>
    </row>
    <row r="3">
      <c r="A3" s="4" t="inlineStr">
        <is>
          <t>Minimum</t>
        </is>
      </c>
      <c r="B3" s="4" t="inlineStr">
        <is>
          <t xml:space="preserve"> </t>
        </is>
      </c>
    </row>
    <row r="4">
      <c r="A4" s="3" t="inlineStr">
        <is>
          <t>Product Warranty Liability</t>
        </is>
      </c>
      <c r="B4" s="4" t="inlineStr">
        <is>
          <t xml:space="preserve"> </t>
        </is>
      </c>
    </row>
    <row r="5">
      <c r="A5" s="4" t="inlineStr">
        <is>
          <t>Product warranty period (in months)</t>
        </is>
      </c>
      <c r="B5" s="4" t="inlineStr">
        <is>
          <t>12 months</t>
        </is>
      </c>
    </row>
    <row r="6">
      <c r="A6" s="4" t="inlineStr">
        <is>
          <t>Maximum</t>
        </is>
      </c>
      <c r="B6" s="4" t="inlineStr">
        <is>
          <t xml:space="preserve"> </t>
        </is>
      </c>
    </row>
    <row r="7">
      <c r="A7" s="3" t="inlineStr">
        <is>
          <t>Product Warranty Liability</t>
        </is>
      </c>
      <c r="B7" s="4" t="inlineStr">
        <is>
          <t xml:space="preserve"> </t>
        </is>
      </c>
    </row>
    <row r="8">
      <c r="A8" s="4" t="inlineStr">
        <is>
          <t>Product warranty period (in months)</t>
        </is>
      </c>
      <c r="B8" s="4" t="inlineStr">
        <is>
          <t>6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Activity in Warranty Accrual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705</v>
      </c>
      <c r="C4" s="6" t="n">
        <v>7759</v>
      </c>
      <c r="D4" s="6" t="n">
        <v>8009</v>
      </c>
      <c r="E4" s="6" t="n">
        <v>8183</v>
      </c>
    </row>
    <row r="5">
      <c r="A5" s="4" t="inlineStr">
        <is>
          <t>Warranties Issued</t>
        </is>
      </c>
      <c r="B5" s="5" t="n">
        <v>2555</v>
      </c>
      <c r="C5" s="5" t="n">
        <v>858</v>
      </c>
      <c r="D5" s="5" t="n">
        <v>4463</v>
      </c>
      <c r="E5" s="5" t="n">
        <v>2541</v>
      </c>
    </row>
    <row r="6">
      <c r="A6" s="4" t="inlineStr">
        <is>
          <t>Warranties Settled</t>
        </is>
      </c>
      <c r="B6" s="5" t="n">
        <v>-909</v>
      </c>
      <c r="C6" s="5" t="n">
        <v>-859</v>
      </c>
      <c r="D6" s="5" t="n">
        <v>-3060</v>
      </c>
      <c r="E6" s="5" t="n">
        <v>-2769</v>
      </c>
    </row>
    <row r="7">
      <c r="A7" s="4" t="inlineStr">
        <is>
          <t>Reassessed Warranty Exposure</t>
        </is>
      </c>
      <c r="B7" s="5" t="n">
        <v>-487</v>
      </c>
      <c r="C7" s="5" t="n">
        <v>-24</v>
      </c>
      <c r="D7" s="5" t="n">
        <v>-548</v>
      </c>
      <c r="E7" s="5" t="n">
        <v>-221</v>
      </c>
    </row>
    <row r="8">
      <c r="A8" s="4" t="inlineStr">
        <is>
          <t>Balance at End of Period</t>
        </is>
      </c>
      <c r="B8" s="6" t="n">
        <v>8864</v>
      </c>
      <c r="C8" s="6" t="n">
        <v>7734</v>
      </c>
      <c r="D8" s="6" t="n">
        <v>8864</v>
      </c>
      <c r="E8" s="6" t="n">
        <v>77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Details) $ in Millions</t>
        </is>
      </c>
      <c r="B1" s="2" t="inlineStr">
        <is>
          <t>9 Months Ended</t>
        </is>
      </c>
    </row>
    <row r="2">
      <c r="B2" s="2" t="inlineStr">
        <is>
          <t>Sep. 30, 2023 USD ($)</t>
        </is>
      </c>
    </row>
    <row r="3">
      <c r="A3" s="3" t="inlineStr">
        <is>
          <t>Lessee, Lease, Description [Line Items]</t>
        </is>
      </c>
      <c r="B3" s="4" t="inlineStr">
        <is>
          <t xml:space="preserve"> </t>
        </is>
      </c>
    </row>
    <row r="4">
      <c r="A4" s="4" t="inlineStr">
        <is>
          <t>Right-of-use asset and corresponding liabilities</t>
        </is>
      </c>
      <c r="B4" s="8" t="n">
        <v>12.7</v>
      </c>
    </row>
    <row r="5">
      <c r="A5" s="4" t="inlineStr">
        <is>
          <t>Annual lease costs</t>
        </is>
      </c>
      <c r="B5" s="9" t="n">
        <v>1.7</v>
      </c>
    </row>
    <row r="6">
      <c r="A6" s="4" t="inlineStr">
        <is>
          <t>Minimum</t>
        </is>
      </c>
      <c r="B6" s="4" t="inlineStr">
        <is>
          <t xml:space="preserve"> </t>
        </is>
      </c>
    </row>
    <row r="7">
      <c r="A7" s="3" t="inlineStr">
        <is>
          <t>Lessee, Lease, Description [Line Items]</t>
        </is>
      </c>
      <c r="B7" s="4" t="inlineStr">
        <is>
          <t xml:space="preserve"> </t>
        </is>
      </c>
    </row>
    <row r="8">
      <c r="A8" s="4" t="inlineStr">
        <is>
          <t>Annual payments</t>
        </is>
      </c>
      <c r="B8" s="9" t="n">
        <v>1.6</v>
      </c>
    </row>
    <row r="9">
      <c r="A9" s="4" t="inlineStr">
        <is>
          <t>Maximum</t>
        </is>
      </c>
      <c r="B9" s="4" t="inlineStr">
        <is>
          <t xml:space="preserve"> </t>
        </is>
      </c>
    </row>
    <row r="10">
      <c r="A10" s="3" t="inlineStr">
        <is>
          <t>Lessee, Lease, Description [Line Items]</t>
        </is>
      </c>
      <c r="B10" s="4" t="inlineStr">
        <is>
          <t xml:space="preserve"> </t>
        </is>
      </c>
    </row>
    <row r="11">
      <c r="A11" s="4" t="inlineStr">
        <is>
          <t>Annual payments</t>
        </is>
      </c>
      <c r="B11" s="8"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184</v>
      </c>
      <c r="C4" s="12" t="n">
        <v>0.139</v>
      </c>
      <c r="D4" s="4" t="inlineStr">
        <is>
          <t>(19.90%)</t>
        </is>
      </c>
      <c r="E4" s="4" t="inlineStr">
        <is>
          <t>(28.3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 Basic (in shares)</t>
        </is>
      </c>
      <c r="B4" s="5" t="n">
        <v>33000</v>
      </c>
      <c r="C4" s="5" t="n">
        <v>32241</v>
      </c>
      <c r="D4" s="5" t="n">
        <v>32707</v>
      </c>
      <c r="E4" s="5" t="n">
        <v>32085</v>
      </c>
    </row>
    <row r="5">
      <c r="A5" s="4" t="inlineStr">
        <is>
          <t>Net Effect of Dilutive Stock Options (in shares)</t>
        </is>
      </c>
      <c r="B5" s="5" t="n">
        <v>0</v>
      </c>
      <c r="C5" s="5" t="n">
        <v>0</v>
      </c>
      <c r="D5" s="5" t="n">
        <v>0</v>
      </c>
      <c r="E5" s="5" t="n">
        <v>0</v>
      </c>
    </row>
    <row r="6">
      <c r="A6" s="4" t="inlineStr">
        <is>
          <t>Weighted Average Shares - Diluted (in shares)</t>
        </is>
      </c>
      <c r="B6" s="5" t="n">
        <v>33000</v>
      </c>
      <c r="C6" s="5" t="n">
        <v>32241</v>
      </c>
      <c r="D6" s="5" t="n">
        <v>32707</v>
      </c>
      <c r="E6" s="5" t="n">
        <v>32085</v>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included in EPS computation for the equivalent shares needed to fulfill the 401K obligation (in shares)</t>
        </is>
      </c>
      <c r="B8" s="4" t="inlineStr">
        <is>
          <t xml:space="preserve"> </t>
        </is>
      </c>
      <c r="C8" s="4" t="inlineStr">
        <is>
          <t xml:space="preserve"> </t>
        </is>
      </c>
      <c r="D8" s="5" t="n">
        <v>100</v>
      </c>
      <c r="E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hares excluded from computation (in shares)</t>
        </is>
      </c>
      <c r="B11" s="4" t="inlineStr">
        <is>
          <t xml:space="preserve"> </t>
        </is>
      </c>
      <c r="C11" s="4" t="inlineStr">
        <is>
          <t xml:space="preserve"> </t>
        </is>
      </c>
      <c r="D11" s="5" t="n">
        <v>594</v>
      </c>
      <c r="E11" s="5" t="n">
        <v>11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hareholders' Equity - Narrative (Details) - USD ($)</t>
        </is>
      </c>
      <c r="C1" s="2" t="inlineStr">
        <is>
          <t>3 Months Ended</t>
        </is>
      </c>
      <c r="F1" s="2" t="inlineStr">
        <is>
          <t>9 Months Ended</t>
        </is>
      </c>
    </row>
    <row r="2">
      <c r="B2" s="2" t="inlineStr">
        <is>
          <t>Aug. 08, 2023</t>
        </is>
      </c>
      <c r="C2" s="2" t="inlineStr">
        <is>
          <t>Oct. 31, 2023</t>
        </is>
      </c>
      <c r="D2" s="2" t="inlineStr">
        <is>
          <t>Sep. 30, 2023</t>
        </is>
      </c>
      <c r="E2" s="2" t="inlineStr">
        <is>
          <t>Oct. 01, 2022</t>
        </is>
      </c>
      <c r="F2" s="2" t="inlineStr">
        <is>
          <t>Sep. 30, 2023</t>
        </is>
      </c>
      <c r="G2" s="2" t="inlineStr">
        <is>
          <t>Oct. 01, 2022</t>
        </is>
      </c>
      <c r="H2" s="2" t="inlineStr">
        <is>
          <t>Aug. 08,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fference between the cost and the reissuance price</t>
        </is>
      </c>
      <c r="B4" s="4" t="inlineStr">
        <is>
          <t xml:space="preserve"> </t>
        </is>
      </c>
      <c r="C4" s="4" t="inlineStr">
        <is>
          <t xml:space="preserve"> </t>
        </is>
      </c>
      <c r="D4" s="4" t="inlineStr">
        <is>
          <t xml:space="preserve"> </t>
        </is>
      </c>
      <c r="E4" s="4" t="inlineStr">
        <is>
          <t xml:space="preserve"> </t>
        </is>
      </c>
      <c r="F4" s="6" t="n">
        <v>3100000</v>
      </c>
      <c r="G4" s="6" t="n">
        <v>9200000</v>
      </c>
      <c r="H4" s="4" t="inlineStr">
        <is>
          <t xml:space="preserve"> </t>
        </is>
      </c>
    </row>
    <row r="5">
      <c r="A5" s="4" t="inlineStr">
        <is>
          <t>Share Par Value (in usd per share)</t>
        </is>
      </c>
      <c r="B5" s="7"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repurchase of common stock,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00</v>
      </c>
    </row>
    <row r="9">
      <c r="A9" s="4" t="inlineStr">
        <is>
          <t>Fixed commission rate</t>
        </is>
      </c>
      <c r="B9" s="12" t="n">
        <v>0.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t>
        </is>
      </c>
      <c r="B10" s="4" t="inlineStr">
        <is>
          <t xml:space="preserve"> </t>
        </is>
      </c>
      <c r="C10" s="4" t="inlineStr">
        <is>
          <t xml:space="preserve"> </t>
        </is>
      </c>
      <c r="D10" s="5" t="n">
        <v>834228</v>
      </c>
      <c r="E10" s="4" t="inlineStr">
        <is>
          <t xml:space="preserve"> </t>
        </is>
      </c>
      <c r="F10" s="5" t="n">
        <v>834228</v>
      </c>
      <c r="G10" s="4" t="inlineStr">
        <is>
          <t xml:space="preserve"> </t>
        </is>
      </c>
      <c r="H10" s="4" t="inlineStr">
        <is>
          <t xml:space="preserve"> </t>
        </is>
      </c>
    </row>
    <row r="11">
      <c r="A11" s="4" t="inlineStr">
        <is>
          <t>Aggregate gross proceeds from sales</t>
        </is>
      </c>
      <c r="B11" s="4" t="inlineStr">
        <is>
          <t xml:space="preserve"> </t>
        </is>
      </c>
      <c r="C11" s="4" t="inlineStr">
        <is>
          <t xml:space="preserve"> </t>
        </is>
      </c>
      <c r="D11" s="4" t="inlineStr">
        <is>
          <t xml:space="preserve"> </t>
        </is>
      </c>
      <c r="E11" s="4" t="inlineStr">
        <is>
          <t xml:space="preserve"> </t>
        </is>
      </c>
      <c r="F11" s="6" t="n">
        <v>13900000</v>
      </c>
      <c r="G11" s="4" t="inlineStr">
        <is>
          <t xml:space="preserve"> </t>
        </is>
      </c>
      <c r="H11" s="4" t="inlineStr">
        <is>
          <t xml:space="preserve"> </t>
        </is>
      </c>
    </row>
    <row r="12">
      <c r="A12" s="4" t="inlineStr">
        <is>
          <t>Sale of stock, price per share (in usd per share)</t>
        </is>
      </c>
      <c r="B12" s="4" t="inlineStr">
        <is>
          <t xml:space="preserve"> </t>
        </is>
      </c>
      <c r="C12" s="4" t="inlineStr">
        <is>
          <t xml:space="preserve"> </t>
        </is>
      </c>
      <c r="D12" s="7" t="n">
        <v>16.7</v>
      </c>
      <c r="E12" s="4" t="inlineStr">
        <is>
          <t xml:space="preserve"> </t>
        </is>
      </c>
      <c r="F12" s="7" t="n">
        <v>16.7</v>
      </c>
      <c r="G12" s="4" t="inlineStr">
        <is>
          <t xml:space="preserve"> </t>
        </is>
      </c>
      <c r="H12" s="4" t="inlineStr">
        <is>
          <t xml:space="preserve"> </t>
        </is>
      </c>
    </row>
    <row r="13">
      <c r="A13" s="4" t="inlineStr">
        <is>
          <t>Aggregate net proceeds from sales</t>
        </is>
      </c>
      <c r="B13" s="4" t="inlineStr">
        <is>
          <t xml:space="preserve"> </t>
        </is>
      </c>
      <c r="C13" s="4" t="inlineStr">
        <is>
          <t xml:space="preserve"> </t>
        </is>
      </c>
      <c r="D13" s="6" t="n">
        <v>13100000</v>
      </c>
      <c r="E13" s="4" t="inlineStr">
        <is>
          <t xml:space="preserve"> </t>
        </is>
      </c>
      <c r="F13" s="6" t="n">
        <v>13100000</v>
      </c>
      <c r="G13" s="4" t="inlineStr">
        <is>
          <t xml:space="preserve"> </t>
        </is>
      </c>
      <c r="H13" s="4" t="inlineStr">
        <is>
          <t xml:space="preserve"> </t>
        </is>
      </c>
    </row>
    <row r="14">
      <c r="A14" s="4" t="inlineStr">
        <is>
          <t>Remaining available for sale</t>
        </is>
      </c>
      <c r="B14" s="4" t="inlineStr">
        <is>
          <t xml:space="preserve"> </t>
        </is>
      </c>
      <c r="C14" s="4" t="inlineStr">
        <is>
          <t xml:space="preserve"> </t>
        </is>
      </c>
      <c r="D14" s="6" t="n">
        <v>16100000</v>
      </c>
      <c r="E14" s="4" t="inlineStr">
        <is>
          <t xml:space="preserve"> </t>
        </is>
      </c>
      <c r="F14" s="6" t="n">
        <v>16100000</v>
      </c>
      <c r="G14" s="4" t="inlineStr">
        <is>
          <t xml:space="preserve"> </t>
        </is>
      </c>
      <c r="H14" s="4" t="inlineStr">
        <is>
          <t xml:space="preserve"> </t>
        </is>
      </c>
    </row>
    <row r="15">
      <c r="A15" s="4" t="inlineStr">
        <is>
          <t>ATM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et proceeds from sales</t>
        </is>
      </c>
      <c r="B17" s="4" t="inlineStr">
        <is>
          <t xml:space="preserve"> </t>
        </is>
      </c>
      <c r="C17" s="6" t="n">
        <v>13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to fund 401k obligation (in shares)</t>
        </is>
      </c>
      <c r="B20" s="4" t="inlineStr">
        <is>
          <t xml:space="preserve"> </t>
        </is>
      </c>
      <c r="C20" s="4" t="inlineStr">
        <is>
          <t xml:space="preserve"> </t>
        </is>
      </c>
      <c r="D20" s="5" t="n">
        <v>78000</v>
      </c>
      <c r="E20" s="5" t="n">
        <v>124000</v>
      </c>
      <c r="F20" s="5" t="n">
        <v>242000</v>
      </c>
      <c r="G20" s="5" t="n">
        <v>545000</v>
      </c>
      <c r="H20"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Schedule of Components of Accumulated Other Comprehensive Loss (Details) - USD ($) $ in Thousands</t>
        </is>
      </c>
      <c r="B1" s="2" t="inlineStr">
        <is>
          <t>Sep. 30, 2023</t>
        </is>
      </c>
      <c r="C1" s="2" t="inlineStr">
        <is>
          <t>Jul. 01, 2023</t>
        </is>
      </c>
      <c r="D1" s="2" t="inlineStr">
        <is>
          <t>Dec. 31, 2022</t>
        </is>
      </c>
      <c r="E1" s="2" t="inlineStr">
        <is>
          <t>Oct. 01, 2022</t>
        </is>
      </c>
      <c r="F1" s="2" t="inlineStr">
        <is>
          <t>Jul. 02,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232407</v>
      </c>
      <c r="C3" s="4" t="inlineStr">
        <is>
          <t xml:space="preserve"> </t>
        </is>
      </c>
      <c r="D3" s="6" t="n">
        <v>239920</v>
      </c>
      <c r="E3" s="6" t="n">
        <v>237088</v>
      </c>
      <c r="F3" s="4" t="inlineStr">
        <is>
          <t xml:space="preserve"> </t>
        </is>
      </c>
      <c r="G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7452</v>
      </c>
      <c r="C6" s="4" t="inlineStr">
        <is>
          <t xml:space="preserve"> </t>
        </is>
      </c>
      <c r="D6" s="5" t="n">
        <v>-7335</v>
      </c>
      <c r="E6" s="4" t="inlineStr">
        <is>
          <t xml:space="preserve"> </t>
        </is>
      </c>
      <c r="F6" s="4" t="inlineStr">
        <is>
          <t xml:space="preserve"> </t>
        </is>
      </c>
      <c r="G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1634</v>
      </c>
      <c r="C9" s="4" t="inlineStr">
        <is>
          <t xml:space="preserve"> </t>
        </is>
      </c>
      <c r="D9" s="5" t="n">
        <v>-2191</v>
      </c>
      <c r="E9" s="4" t="inlineStr">
        <is>
          <t xml:space="preserve"> </t>
        </is>
      </c>
      <c r="F9" s="4" t="inlineStr">
        <is>
          <t xml:space="preserve"> </t>
        </is>
      </c>
      <c r="G9" s="4" t="inlineStr">
        <is>
          <t xml:space="preserve"> </t>
        </is>
      </c>
    </row>
    <row r="10">
      <c r="A10" s="4" t="inlineStr">
        <is>
          <t>Retirement Liability Adjustment – Before Tax</t>
        </is>
      </c>
      <c r="B10" s="5" t="n">
        <v>-3916</v>
      </c>
      <c r="C10" s="4" t="inlineStr">
        <is>
          <t xml:space="preserve"> </t>
        </is>
      </c>
      <c r="D10" s="5" t="n">
        <v>-4473</v>
      </c>
      <c r="E10" s="4" t="inlineStr">
        <is>
          <t xml:space="preserve"> </t>
        </is>
      </c>
      <c r="F10" s="4" t="inlineStr">
        <is>
          <t xml:space="preserve"> </t>
        </is>
      </c>
      <c r="G10" s="4" t="inlineStr">
        <is>
          <t xml:space="preserve"> </t>
        </is>
      </c>
    </row>
    <row r="11">
      <c r="A11" s="4" t="inlineStr">
        <is>
          <t>Tax Benefit of Retirement Liability Adjustment</t>
        </is>
      </c>
      <c r="B11" s="5" t="n">
        <v>2282</v>
      </c>
      <c r="C11" s="4" t="inlineStr">
        <is>
          <t xml:space="preserve"> </t>
        </is>
      </c>
      <c r="D11" s="5" t="n">
        <v>2282</v>
      </c>
      <c r="E11" s="4" t="inlineStr">
        <is>
          <t xml:space="preserve"> </t>
        </is>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6" t="n">
        <v>-9086</v>
      </c>
      <c r="C14" s="6" t="n">
        <v>-8443</v>
      </c>
      <c r="D14" s="6" t="n">
        <v>-9526</v>
      </c>
      <c r="E14" s="6" t="n">
        <v>-16690</v>
      </c>
      <c r="F14" s="6" t="n">
        <v>-15364</v>
      </c>
      <c r="G14" s="6" t="n">
        <v>-14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Other Comprehensive Income (Los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643</v>
      </c>
      <c r="C4" s="6" t="n">
        <v>-1326</v>
      </c>
      <c r="D4" s="6" t="n">
        <v>440</v>
      </c>
      <c r="E4" s="6" t="n">
        <v>-2195</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Other Comprehensive Income (Loss)</t>
        </is>
      </c>
      <c r="B7" s="5" t="n">
        <v>-828</v>
      </c>
      <c r="C7" s="5" t="n">
        <v>-1674</v>
      </c>
      <c r="D7" s="5" t="n">
        <v>-117</v>
      </c>
      <c r="E7" s="5" t="n">
        <v>-3241</v>
      </c>
    </row>
    <row r="8">
      <c r="A8" s="4" t="inlineStr">
        <is>
          <t>Amortization of Prior Service Co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Retirement Liability Adjustment</t>
        </is>
      </c>
      <c r="B10" s="5" t="n">
        <v>95</v>
      </c>
      <c r="C10" s="5" t="n">
        <v>101</v>
      </c>
      <c r="D10" s="5" t="n">
        <v>288</v>
      </c>
      <c r="E10" s="5" t="n">
        <v>302</v>
      </c>
    </row>
    <row r="11">
      <c r="A11" s="4" t="inlineStr">
        <is>
          <t>Amortization of Net Actuarial Los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Retirement Liability Adjustment</t>
        </is>
      </c>
      <c r="B13" s="5" t="n">
        <v>90</v>
      </c>
      <c r="C13" s="5" t="n">
        <v>247</v>
      </c>
      <c r="D13" s="5" t="n">
        <v>269</v>
      </c>
      <c r="E13" s="5" t="n">
        <v>744</v>
      </c>
    </row>
    <row r="14">
      <c r="A14" s="4" t="inlineStr">
        <is>
          <t>Retirement Liability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tirement Liability Adjustment</t>
        </is>
      </c>
      <c r="B16" s="6" t="n">
        <v>185</v>
      </c>
      <c r="C16" s="6" t="n">
        <v>348</v>
      </c>
      <c r="D16" s="6" t="n">
        <v>557</v>
      </c>
      <c r="E16" s="6" t="n">
        <v>10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Condensed Statements of Shareholders' Equity - USD ($)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1</t>
        </is>
      </c>
      <c r="B2" s="4" t="inlineStr">
        <is>
          <t xml:space="preserve"> </t>
        </is>
      </c>
      <c r="C2" s="6" t="n">
        <v>289</v>
      </c>
      <c r="D2" s="6" t="n">
        <v>64</v>
      </c>
      <c r="E2" s="6" t="n">
        <v>92037</v>
      </c>
      <c r="F2" s="6" t="n">
        <v>-14495</v>
      </c>
      <c r="G2" s="6" t="n">
        <v>287225</v>
      </c>
      <c r="H2" s="6" t="n">
        <v>-108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ssuance of Common Stock for Restricted Stock Units (“RSU’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B Stock Converted to Common Stock</t>
        </is>
      </c>
      <c r="B5" s="4" t="inlineStr">
        <is>
          <t xml:space="preserve"> </t>
        </is>
      </c>
      <c r="C5" s="5" t="n">
        <v>1</v>
      </c>
      <c r="D5" s="5" t="n">
        <v>-1</v>
      </c>
      <c r="E5" s="4" t="inlineStr">
        <is>
          <t xml:space="preserve"> </t>
        </is>
      </c>
      <c r="F5" s="4" t="inlineStr">
        <is>
          <t xml:space="preserve"> </t>
        </is>
      </c>
      <c r="G5" s="4" t="inlineStr">
        <is>
          <t xml:space="preserve"> </t>
        </is>
      </c>
      <c r="H5" s="4" t="inlineStr">
        <is>
          <t xml:space="preserve"> </t>
        </is>
      </c>
    </row>
    <row r="6">
      <c r="A6" s="4" t="inlineStr">
        <is>
          <t>Net Exercise of Stock Options, including ESPP, and Equity-based Compensation Expense</t>
        </is>
      </c>
      <c r="B6" s="4" t="inlineStr">
        <is>
          <t xml:space="preserve"> </t>
        </is>
      </c>
      <c r="C6" s="4" t="inlineStr">
        <is>
          <t xml:space="preserve"> </t>
        </is>
      </c>
      <c r="D6" s="4" t="inlineStr">
        <is>
          <t xml:space="preserve"> </t>
        </is>
      </c>
      <c r="E6" s="5" t="n">
        <v>5579</v>
      </c>
      <c r="F6" s="4" t="inlineStr">
        <is>
          <t xml:space="preserve"> </t>
        </is>
      </c>
      <c r="G6" s="4" t="inlineStr">
        <is>
          <t xml:space="preserve"> </t>
        </is>
      </c>
      <c r="H6" s="4" t="inlineStr">
        <is>
          <t xml:space="preserve"> </t>
        </is>
      </c>
    </row>
    <row r="7">
      <c r="A7" s="4" t="inlineStr">
        <is>
          <t>Tax Withholding Related to Issuance of RSU’s</t>
        </is>
      </c>
      <c r="B7" s="4" t="inlineStr">
        <is>
          <t xml:space="preserve"> </t>
        </is>
      </c>
      <c r="C7" s="4" t="inlineStr">
        <is>
          <t xml:space="preserve"> </t>
        </is>
      </c>
      <c r="D7" s="4" t="inlineStr">
        <is>
          <t xml:space="preserve"> </t>
        </is>
      </c>
      <c r="E7" s="5" t="n">
        <v>-298</v>
      </c>
      <c r="F7" s="4" t="inlineStr">
        <is>
          <t xml:space="preserve"> </t>
        </is>
      </c>
      <c r="G7" s="4" t="inlineStr">
        <is>
          <t xml:space="preserve"> </t>
        </is>
      </c>
      <c r="H7" s="4" t="inlineStr">
        <is>
          <t xml:space="preserve"> </t>
        </is>
      </c>
    </row>
    <row r="8">
      <c r="A8" s="4" t="inlineStr">
        <is>
          <t>Foreign Currency Translation Adjustments</t>
        </is>
      </c>
      <c r="B8" s="6" t="n">
        <v>-3241</v>
      </c>
      <c r="C8" s="4" t="inlineStr">
        <is>
          <t xml:space="preserve"> </t>
        </is>
      </c>
      <c r="D8" s="4" t="inlineStr">
        <is>
          <t xml:space="preserve"> </t>
        </is>
      </c>
      <c r="E8" s="4" t="inlineStr">
        <is>
          <t xml:space="preserve"> </t>
        </is>
      </c>
      <c r="F8" s="5" t="n">
        <v>-3241</v>
      </c>
      <c r="G8" s="4" t="inlineStr">
        <is>
          <t xml:space="preserve"> </t>
        </is>
      </c>
      <c r="H8" s="4" t="inlineStr">
        <is>
          <t xml:space="preserve"> </t>
        </is>
      </c>
    </row>
    <row r="9">
      <c r="A9" s="4" t="inlineStr">
        <is>
          <t>Retirement Liability Adjustment – Net of Taxes</t>
        </is>
      </c>
      <c r="B9" s="4" t="inlineStr">
        <is>
          <t xml:space="preserve"> </t>
        </is>
      </c>
      <c r="C9" s="4" t="inlineStr">
        <is>
          <t xml:space="preserve"> </t>
        </is>
      </c>
      <c r="D9" s="4" t="inlineStr">
        <is>
          <t xml:space="preserve"> </t>
        </is>
      </c>
      <c r="E9" s="4" t="inlineStr">
        <is>
          <t xml:space="preserve"> </t>
        </is>
      </c>
      <c r="F9" s="5" t="n">
        <v>1046</v>
      </c>
      <c r="G9" s="4" t="inlineStr">
        <is>
          <t xml:space="preserve"> </t>
        </is>
      </c>
      <c r="H9" s="4" t="inlineStr">
        <is>
          <t xml:space="preserve"> </t>
        </is>
      </c>
    </row>
    <row r="10">
      <c r="A10" s="4" t="inlineStr">
        <is>
          <t>Net Loss</t>
        </is>
      </c>
      <c r="B10" s="5" t="n">
        <v>-28968</v>
      </c>
      <c r="C10" s="4" t="inlineStr">
        <is>
          <t xml:space="preserve"> </t>
        </is>
      </c>
      <c r="D10" s="4" t="inlineStr">
        <is>
          <t xml:space="preserve"> </t>
        </is>
      </c>
      <c r="E10" s="4" t="inlineStr">
        <is>
          <t xml:space="preserve"> </t>
        </is>
      </c>
      <c r="F10" s="4" t="inlineStr">
        <is>
          <t xml:space="preserve"> </t>
        </is>
      </c>
      <c r="G10" s="5" t="n">
        <v>-28968</v>
      </c>
      <c r="H10" s="4" t="inlineStr">
        <is>
          <t xml:space="preserve"> </t>
        </is>
      </c>
    </row>
    <row r="11">
      <c r="A11" s="4" t="inlineStr">
        <is>
          <t>Shares Issued to Fund 401K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9158</v>
      </c>
      <c r="H11" s="5" t="n">
        <v>15523</v>
      </c>
    </row>
    <row r="12">
      <c r="A12" s="4" t="inlineStr">
        <is>
          <t>End of Period at Oct. 01, 2022</t>
        </is>
      </c>
      <c r="B12" s="5" t="n">
        <v>237088</v>
      </c>
      <c r="C12" s="6" t="n">
        <v>291</v>
      </c>
      <c r="D12" s="6" t="n">
        <v>63</v>
      </c>
      <c r="E12" s="5" t="n">
        <v>97318</v>
      </c>
      <c r="F12" s="5" t="n">
        <v>-16690</v>
      </c>
      <c r="G12" s="5" t="n">
        <v>249099</v>
      </c>
      <c r="H12" s="6" t="n">
        <v>-92993</v>
      </c>
    </row>
    <row r="13">
      <c r="A13" s="4" t="inlineStr">
        <is>
          <t>Beginning of Period (in shares) at Dec. 31, 2021</t>
        </is>
      </c>
      <c r="B13" s="4" t="inlineStr">
        <is>
          <t xml:space="preserve"> </t>
        </is>
      </c>
      <c r="C13" s="5" t="n">
        <v>28911000</v>
      </c>
      <c r="D13" s="5" t="n">
        <v>6375000</v>
      </c>
      <c r="E13" s="4" t="inlineStr">
        <is>
          <t xml:space="preserve"> </t>
        </is>
      </c>
      <c r="F13" s="4" t="inlineStr">
        <is>
          <t xml:space="preserve"> </t>
        </is>
      </c>
      <c r="G13" s="4" t="inlineStr">
        <is>
          <t xml:space="preserve"> </t>
        </is>
      </c>
      <c r="H13" s="4" t="inlineStr">
        <is>
          <t xml:space="preserve"> </t>
        </is>
      </c>
    </row>
    <row r="14">
      <c r="A14" s="4" t="inlineStr">
        <is>
          <t>Beginning of Period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08000</v>
      </c>
    </row>
    <row r="15">
      <c r="A15" s="3" t="inlineStr">
        <is>
          <t>Increase (Decrease) in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ssuance from Exercise of Stock Options (in shares)</t>
        </is>
      </c>
      <c r="B16" s="4" t="inlineStr">
        <is>
          <t xml:space="preserve"> </t>
        </is>
      </c>
      <c r="C16" s="5" t="n">
        <v>20000</v>
      </c>
      <c r="D16" s="5" t="n">
        <v>24000</v>
      </c>
      <c r="E16" s="4" t="inlineStr">
        <is>
          <t xml:space="preserve"> </t>
        </is>
      </c>
      <c r="F16" s="4" t="inlineStr">
        <is>
          <t xml:space="preserve"> </t>
        </is>
      </c>
      <c r="G16" s="4" t="inlineStr">
        <is>
          <t xml:space="preserve"> </t>
        </is>
      </c>
      <c r="H16" s="4" t="inlineStr">
        <is>
          <t xml:space="preserve"> </t>
        </is>
      </c>
    </row>
    <row r="17">
      <c r="A17" s="4" t="inlineStr">
        <is>
          <t>Net Issuance of Common Stock for RSU’s (in shares)</t>
        </is>
      </c>
      <c r="B17" s="4" t="inlineStr">
        <is>
          <t xml:space="preserve"> </t>
        </is>
      </c>
      <c r="C17" s="5" t="n">
        <v>10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B Stock Converted to Common Stock (in shares)</t>
        </is>
      </c>
      <c r="B18" s="4" t="inlineStr">
        <is>
          <t xml:space="preserve"> </t>
        </is>
      </c>
      <c r="C18" s="5" t="n">
        <v>74000</v>
      </c>
      <c r="D18" s="5" t="n">
        <v>-74000</v>
      </c>
      <c r="E18" s="4" t="inlineStr">
        <is>
          <t xml:space="preserve"> </t>
        </is>
      </c>
      <c r="F18" s="4" t="inlineStr">
        <is>
          <t xml:space="preserve"> </t>
        </is>
      </c>
      <c r="G18" s="4" t="inlineStr">
        <is>
          <t xml:space="preserve"> </t>
        </is>
      </c>
      <c r="H18" s="4" t="inlineStr">
        <is>
          <t xml:space="preserve"> </t>
        </is>
      </c>
    </row>
    <row r="19">
      <c r="A19" s="4" t="inlineStr">
        <is>
          <t>Shares issued to fund 401k oblig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5000</v>
      </c>
    </row>
    <row r="20">
      <c r="A20" s="4" t="inlineStr">
        <is>
          <t>End of Period (in shares) at Oct. 01, 2022</t>
        </is>
      </c>
      <c r="B20" s="4" t="inlineStr">
        <is>
          <t xml:space="preserve"> </t>
        </is>
      </c>
      <c r="C20" s="5" t="n">
        <v>29110000</v>
      </c>
      <c r="D20" s="5" t="n">
        <v>6325000</v>
      </c>
      <c r="E20" s="4" t="inlineStr">
        <is>
          <t xml:space="preserve"> </t>
        </is>
      </c>
      <c r="F20" s="4" t="inlineStr">
        <is>
          <t xml:space="preserve"> </t>
        </is>
      </c>
      <c r="G20" s="4" t="inlineStr">
        <is>
          <t xml:space="preserve"> </t>
        </is>
      </c>
      <c r="H20" s="4" t="inlineStr">
        <is>
          <t xml:space="preserve"> </t>
        </is>
      </c>
    </row>
    <row r="21">
      <c r="A21" s="4" t="inlineStr">
        <is>
          <t>End of Period (in shares) at Oct. 0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63000</v>
      </c>
    </row>
    <row r="22">
      <c r="A22" s="4" t="inlineStr">
        <is>
          <t>Beginning of Period at Jul. 02, 2022</t>
        </is>
      </c>
      <c r="B22" s="4" t="inlineStr">
        <is>
          <t xml:space="preserve"> </t>
        </is>
      </c>
      <c r="C22" s="6" t="n">
        <v>290</v>
      </c>
      <c r="D22" s="6" t="n">
        <v>64</v>
      </c>
      <c r="E22" s="5" t="n">
        <v>95861</v>
      </c>
      <c r="F22" s="5" t="n">
        <v>-15364</v>
      </c>
      <c r="G22" s="5" t="n">
        <v>266338</v>
      </c>
      <c r="H22" s="6" t="n">
        <v>-965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Stock Converted to Common Stock</t>
        </is>
      </c>
      <c r="B24" s="4" t="inlineStr">
        <is>
          <t xml:space="preserve"> </t>
        </is>
      </c>
      <c r="C24" s="5" t="n">
        <v>1</v>
      </c>
      <c r="D24" s="5" t="n">
        <v>-1</v>
      </c>
      <c r="E24" s="4" t="inlineStr">
        <is>
          <t xml:space="preserve"> </t>
        </is>
      </c>
      <c r="F24" s="4" t="inlineStr">
        <is>
          <t xml:space="preserve"> </t>
        </is>
      </c>
      <c r="G24" s="4" t="inlineStr">
        <is>
          <t xml:space="preserve"> </t>
        </is>
      </c>
      <c r="H24" s="4" t="inlineStr">
        <is>
          <t xml:space="preserve"> </t>
        </is>
      </c>
    </row>
    <row r="25">
      <c r="A25" s="4" t="inlineStr">
        <is>
          <t>Net Exercise of Stock Options, including ESPP, and Equity-based Compensation Expense</t>
        </is>
      </c>
      <c r="B25" s="4" t="inlineStr">
        <is>
          <t xml:space="preserve"> </t>
        </is>
      </c>
      <c r="C25" s="4" t="inlineStr">
        <is>
          <t xml:space="preserve"> </t>
        </is>
      </c>
      <c r="D25" s="4" t="inlineStr">
        <is>
          <t xml:space="preserve"> </t>
        </is>
      </c>
      <c r="E25" s="5" t="n">
        <v>1457</v>
      </c>
      <c r="F25" s="4" t="inlineStr">
        <is>
          <t xml:space="preserve"> </t>
        </is>
      </c>
      <c r="G25" s="4" t="inlineStr">
        <is>
          <t xml:space="preserve"> </t>
        </is>
      </c>
      <c r="H25" s="4" t="inlineStr">
        <is>
          <t xml:space="preserve"> </t>
        </is>
      </c>
    </row>
    <row r="26">
      <c r="A26" s="4" t="inlineStr">
        <is>
          <t>Foreign Currency Translation Adjustments</t>
        </is>
      </c>
      <c r="B26" s="5" t="n">
        <v>-1674</v>
      </c>
      <c r="C26" s="4" t="inlineStr">
        <is>
          <t xml:space="preserve"> </t>
        </is>
      </c>
      <c r="D26" s="4" t="inlineStr">
        <is>
          <t xml:space="preserve"> </t>
        </is>
      </c>
      <c r="E26" s="4" t="inlineStr">
        <is>
          <t xml:space="preserve"> </t>
        </is>
      </c>
      <c r="F26" s="5" t="n">
        <v>-1674</v>
      </c>
      <c r="G26" s="4" t="inlineStr">
        <is>
          <t xml:space="preserve"> </t>
        </is>
      </c>
      <c r="H26" s="4" t="inlineStr">
        <is>
          <t xml:space="preserve"> </t>
        </is>
      </c>
    </row>
    <row r="27">
      <c r="A27" s="4" t="inlineStr">
        <is>
          <t>Retirement Liability Adjustment – Net of Taxes</t>
        </is>
      </c>
      <c r="B27" s="4" t="inlineStr">
        <is>
          <t xml:space="preserve"> </t>
        </is>
      </c>
      <c r="C27" s="4" t="inlineStr">
        <is>
          <t xml:space="preserve"> </t>
        </is>
      </c>
      <c r="D27" s="4" t="inlineStr">
        <is>
          <t xml:space="preserve"> </t>
        </is>
      </c>
      <c r="E27" s="4" t="inlineStr">
        <is>
          <t xml:space="preserve"> </t>
        </is>
      </c>
      <c r="F27" s="5" t="n">
        <v>348</v>
      </c>
      <c r="G27" s="4" t="inlineStr">
        <is>
          <t xml:space="preserve"> </t>
        </is>
      </c>
      <c r="H27" s="4" t="inlineStr">
        <is>
          <t xml:space="preserve"> </t>
        </is>
      </c>
    </row>
    <row r="28">
      <c r="A28" s="4" t="inlineStr">
        <is>
          <t>Net Loss</t>
        </is>
      </c>
      <c r="B28" s="5" t="n">
        <v>-14857</v>
      </c>
      <c r="C28" s="4" t="inlineStr">
        <is>
          <t xml:space="preserve"> </t>
        </is>
      </c>
      <c r="D28" s="4" t="inlineStr">
        <is>
          <t xml:space="preserve"> </t>
        </is>
      </c>
      <c r="E28" s="4" t="inlineStr">
        <is>
          <t xml:space="preserve"> </t>
        </is>
      </c>
      <c r="F28" s="4" t="inlineStr">
        <is>
          <t xml:space="preserve"> </t>
        </is>
      </c>
      <c r="G28" s="5" t="n">
        <v>-14857</v>
      </c>
      <c r="H28" s="4" t="inlineStr">
        <is>
          <t xml:space="preserve"> </t>
        </is>
      </c>
    </row>
    <row r="29">
      <c r="A29" s="4" t="inlineStr">
        <is>
          <t>Shares Issued to Fund 401K Obligation</t>
        </is>
      </c>
      <c r="B29" s="4" t="inlineStr">
        <is>
          <t xml:space="preserve"> </t>
        </is>
      </c>
      <c r="C29" s="4" t="inlineStr">
        <is>
          <t xml:space="preserve"> </t>
        </is>
      </c>
      <c r="D29" s="4" t="inlineStr">
        <is>
          <t xml:space="preserve"> </t>
        </is>
      </c>
      <c r="E29" s="4" t="inlineStr">
        <is>
          <t xml:space="preserve"> </t>
        </is>
      </c>
      <c r="F29" s="4" t="inlineStr">
        <is>
          <t xml:space="preserve"> </t>
        </is>
      </c>
      <c r="G29" s="5" t="n">
        <v>-2382</v>
      </c>
      <c r="H29" s="5" t="n">
        <v>3520</v>
      </c>
    </row>
    <row r="30">
      <c r="A30" s="4" t="inlineStr">
        <is>
          <t>End of Period at Oct. 01, 2022</t>
        </is>
      </c>
      <c r="B30" s="5" t="n">
        <v>237088</v>
      </c>
      <c r="C30" s="6" t="n">
        <v>291</v>
      </c>
      <c r="D30" s="6" t="n">
        <v>63</v>
      </c>
      <c r="E30" s="5" t="n">
        <v>97318</v>
      </c>
      <c r="F30" s="5" t="n">
        <v>-16690</v>
      </c>
      <c r="G30" s="5" t="n">
        <v>249099</v>
      </c>
      <c r="H30" s="6" t="n">
        <v>-92993</v>
      </c>
    </row>
    <row r="31">
      <c r="A31" s="4" t="inlineStr">
        <is>
          <t>Beginning of Period (in shares) at Jul. 02, 2022</t>
        </is>
      </c>
      <c r="B31" s="4" t="inlineStr">
        <is>
          <t xml:space="preserve"> </t>
        </is>
      </c>
      <c r="C31" s="5" t="n">
        <v>29047000</v>
      </c>
      <c r="D31" s="5" t="n">
        <v>6331000</v>
      </c>
      <c r="E31" s="4" t="inlineStr">
        <is>
          <t xml:space="preserve"> </t>
        </is>
      </c>
      <c r="F31" s="4" t="inlineStr">
        <is>
          <t xml:space="preserve"> </t>
        </is>
      </c>
      <c r="G31" s="4" t="inlineStr">
        <is>
          <t xml:space="preserve"> </t>
        </is>
      </c>
      <c r="H31" s="4" t="inlineStr">
        <is>
          <t xml:space="preserve"> </t>
        </is>
      </c>
    </row>
    <row r="32">
      <c r="A32" s="4" t="inlineStr">
        <is>
          <t>Beginning of Period (in shares) at Jul. 02,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87000</v>
      </c>
    </row>
    <row r="33">
      <c r="A33" s="3" t="inlineStr">
        <is>
          <t>Increase (Decrease) in Stockholders' Equity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ssuance of Common Stock for RSU’s (in shares)</t>
        </is>
      </c>
      <c r="B34" s="4" t="inlineStr">
        <is>
          <t xml:space="preserve"> </t>
        </is>
      </c>
      <c r="C34" s="5" t="n">
        <v>5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B Stock Converted to Common Stock (in shares)</t>
        </is>
      </c>
      <c r="B35" s="4" t="inlineStr">
        <is>
          <t xml:space="preserve"> </t>
        </is>
      </c>
      <c r="C35" s="5" t="n">
        <v>6000</v>
      </c>
      <c r="D35" s="5" t="n">
        <v>-6000</v>
      </c>
      <c r="E35" s="4" t="inlineStr">
        <is>
          <t xml:space="preserve"> </t>
        </is>
      </c>
      <c r="F35" s="4" t="inlineStr">
        <is>
          <t xml:space="preserve"> </t>
        </is>
      </c>
      <c r="G35" s="4" t="inlineStr">
        <is>
          <t xml:space="preserve"> </t>
        </is>
      </c>
      <c r="H35" s="4" t="inlineStr">
        <is>
          <t xml:space="preserve"> </t>
        </is>
      </c>
    </row>
    <row r="36">
      <c r="A36" s="4" t="inlineStr">
        <is>
          <t>Shares issued to fund 401k oblig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4000</v>
      </c>
    </row>
    <row r="37">
      <c r="A37" s="4" t="inlineStr">
        <is>
          <t>End of Period (in shares) at Oct. 01, 2022</t>
        </is>
      </c>
      <c r="B37" s="4" t="inlineStr">
        <is>
          <t xml:space="preserve"> </t>
        </is>
      </c>
      <c r="C37" s="5" t="n">
        <v>29110000</v>
      </c>
      <c r="D37" s="5" t="n">
        <v>6325000</v>
      </c>
      <c r="E37" s="4" t="inlineStr">
        <is>
          <t xml:space="preserve"> </t>
        </is>
      </c>
      <c r="F37" s="4" t="inlineStr">
        <is>
          <t xml:space="preserve"> </t>
        </is>
      </c>
      <c r="G37" s="4" t="inlineStr">
        <is>
          <t xml:space="preserve"> </t>
        </is>
      </c>
      <c r="H37" s="4" t="inlineStr">
        <is>
          <t xml:space="preserve"> </t>
        </is>
      </c>
    </row>
    <row r="38">
      <c r="A38" s="4" t="inlineStr">
        <is>
          <t>End of Period (in shares) at Oct. 0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63000</v>
      </c>
    </row>
    <row r="39">
      <c r="A39" s="4" t="inlineStr">
        <is>
          <t>Beginning of Period at Dec. 31, 2022</t>
        </is>
      </c>
      <c r="B39" s="5" t="n">
        <v>239920</v>
      </c>
      <c r="C39" s="6" t="n">
        <v>291</v>
      </c>
      <c r="D39" s="6" t="n">
        <v>63</v>
      </c>
      <c r="E39" s="5" t="n">
        <v>98630</v>
      </c>
      <c r="F39" s="5" t="n">
        <v>-9526</v>
      </c>
      <c r="G39" s="5" t="n">
        <v>240360</v>
      </c>
      <c r="H39" s="6" t="n">
        <v>-8989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Through At-the-Market (“ATM”) Offering</t>
        </is>
      </c>
      <c r="B41" s="4" t="inlineStr">
        <is>
          <t xml:space="preserve"> </t>
        </is>
      </c>
      <c r="C41" s="5" t="n">
        <v>8</v>
      </c>
      <c r="D41" s="4" t="inlineStr">
        <is>
          <t xml:space="preserve"> </t>
        </is>
      </c>
      <c r="E41" s="5" t="n">
        <v>13611</v>
      </c>
      <c r="F41" s="4" t="inlineStr">
        <is>
          <t xml:space="preserve"> </t>
        </is>
      </c>
      <c r="G41" s="4" t="inlineStr">
        <is>
          <t xml:space="preserve"> </t>
        </is>
      </c>
      <c r="H41" s="4" t="inlineStr">
        <is>
          <t xml:space="preserve"> </t>
        </is>
      </c>
    </row>
    <row r="42">
      <c r="A42" s="4" t="inlineStr">
        <is>
          <t>Net Exercise of Stock Options, including ESPP</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ssuance of Common Stock for Restricted Stock Units (“RSU’s”)</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B Stock Converted to Common Stock</t>
        </is>
      </c>
      <c r="B44" s="4" t="inlineStr">
        <is>
          <t xml:space="preserve"> </t>
        </is>
      </c>
      <c r="C44" s="5" t="n">
        <v>3</v>
      </c>
      <c r="D44" s="5" t="n">
        <v>-3</v>
      </c>
      <c r="E44" s="4" t="inlineStr">
        <is>
          <t xml:space="preserve"> </t>
        </is>
      </c>
      <c r="F44" s="4" t="inlineStr">
        <is>
          <t xml:space="preserve"> </t>
        </is>
      </c>
      <c r="G44" s="4" t="inlineStr">
        <is>
          <t xml:space="preserve"> </t>
        </is>
      </c>
      <c r="H44" s="4" t="inlineStr">
        <is>
          <t xml:space="preserve"> </t>
        </is>
      </c>
    </row>
    <row r="45">
      <c r="A45" s="4" t="inlineStr">
        <is>
          <t>Net Exercise of Stock Options, including ESPP, and Equity-based Compensation Expense</t>
        </is>
      </c>
      <c r="B45" s="4" t="inlineStr">
        <is>
          <t xml:space="preserve"> </t>
        </is>
      </c>
      <c r="C45" s="4" t="inlineStr">
        <is>
          <t xml:space="preserve"> </t>
        </is>
      </c>
      <c r="D45" s="4" t="inlineStr">
        <is>
          <t xml:space="preserve"> </t>
        </is>
      </c>
      <c r="E45" s="5" t="n">
        <v>8714</v>
      </c>
      <c r="F45" s="4" t="inlineStr">
        <is>
          <t xml:space="preserve"> </t>
        </is>
      </c>
      <c r="G45" s="4" t="inlineStr">
        <is>
          <t xml:space="preserve"> </t>
        </is>
      </c>
      <c r="H45" s="4" t="inlineStr">
        <is>
          <t xml:space="preserve"> </t>
        </is>
      </c>
    </row>
    <row r="46">
      <c r="A46" s="4" t="inlineStr">
        <is>
          <t>Tax Withholding Related to Issuance of RSU’s</t>
        </is>
      </c>
      <c r="B46" s="4" t="inlineStr">
        <is>
          <t xml:space="preserve"> </t>
        </is>
      </c>
      <c r="C46" s="4" t="inlineStr">
        <is>
          <t xml:space="preserve"> </t>
        </is>
      </c>
      <c r="D46" s="4" t="inlineStr">
        <is>
          <t xml:space="preserve"> </t>
        </is>
      </c>
      <c r="E46" s="5" t="n">
        <v>-636</v>
      </c>
      <c r="F46" s="4" t="inlineStr">
        <is>
          <t xml:space="preserve"> </t>
        </is>
      </c>
      <c r="G46" s="4" t="inlineStr">
        <is>
          <t xml:space="preserve"> </t>
        </is>
      </c>
      <c r="H46" s="4" t="inlineStr">
        <is>
          <t xml:space="preserve"> </t>
        </is>
      </c>
    </row>
    <row r="47">
      <c r="A47" s="4" t="inlineStr">
        <is>
          <t>Foreign Currency Translation Adjustments</t>
        </is>
      </c>
      <c r="B47" s="5" t="n">
        <v>-117</v>
      </c>
      <c r="C47" s="4" t="inlineStr">
        <is>
          <t xml:space="preserve"> </t>
        </is>
      </c>
      <c r="D47" s="4" t="inlineStr">
        <is>
          <t xml:space="preserve"> </t>
        </is>
      </c>
      <c r="E47" s="4" t="inlineStr">
        <is>
          <t xml:space="preserve"> </t>
        </is>
      </c>
      <c r="F47" s="5" t="n">
        <v>-117</v>
      </c>
      <c r="G47" s="4" t="inlineStr">
        <is>
          <t xml:space="preserve"> </t>
        </is>
      </c>
      <c r="H47" s="4" t="inlineStr">
        <is>
          <t xml:space="preserve"> </t>
        </is>
      </c>
    </row>
    <row r="48">
      <c r="A48" s="4" t="inlineStr">
        <is>
          <t>Retirement Liability Adjustment – Net of Taxes</t>
        </is>
      </c>
      <c r="B48" s="4" t="inlineStr">
        <is>
          <t xml:space="preserve"> </t>
        </is>
      </c>
      <c r="C48" s="4" t="inlineStr">
        <is>
          <t xml:space="preserve"> </t>
        </is>
      </c>
      <c r="D48" s="4" t="inlineStr">
        <is>
          <t xml:space="preserve"> </t>
        </is>
      </c>
      <c r="E48" s="4" t="inlineStr">
        <is>
          <t xml:space="preserve"> </t>
        </is>
      </c>
      <c r="F48" s="5" t="n">
        <v>557</v>
      </c>
      <c r="G48" s="4" t="inlineStr">
        <is>
          <t xml:space="preserve"> </t>
        </is>
      </c>
      <c r="H48" s="4" t="inlineStr">
        <is>
          <t xml:space="preserve"> </t>
        </is>
      </c>
    </row>
    <row r="49">
      <c r="A49" s="4" t="inlineStr">
        <is>
          <t>Net Loss</t>
        </is>
      </c>
      <c r="B49" s="5" t="n">
        <v>-33397</v>
      </c>
      <c r="C49" s="4" t="inlineStr">
        <is>
          <t xml:space="preserve"> </t>
        </is>
      </c>
      <c r="D49" s="4" t="inlineStr">
        <is>
          <t xml:space="preserve"> </t>
        </is>
      </c>
      <c r="E49" s="4" t="inlineStr">
        <is>
          <t xml:space="preserve"> </t>
        </is>
      </c>
      <c r="F49" s="4" t="inlineStr">
        <is>
          <t xml:space="preserve"> </t>
        </is>
      </c>
      <c r="G49" s="5" t="n">
        <v>-33397</v>
      </c>
      <c r="H49" s="4" t="inlineStr">
        <is>
          <t xml:space="preserve"> </t>
        </is>
      </c>
    </row>
    <row r="50">
      <c r="A50" s="4" t="inlineStr">
        <is>
          <t>Shares Issued to Fund 401K Obligation</t>
        </is>
      </c>
      <c r="B50" s="4" t="inlineStr">
        <is>
          <t xml:space="preserve"> </t>
        </is>
      </c>
      <c r="C50" s="4" t="inlineStr">
        <is>
          <t xml:space="preserve"> </t>
        </is>
      </c>
      <c r="D50" s="4" t="inlineStr">
        <is>
          <t xml:space="preserve"> </t>
        </is>
      </c>
      <c r="E50" s="4" t="inlineStr">
        <is>
          <t xml:space="preserve"> </t>
        </is>
      </c>
      <c r="F50" s="4" t="inlineStr">
        <is>
          <t xml:space="preserve"> </t>
        </is>
      </c>
      <c r="G50" s="5" t="n">
        <v>-3142</v>
      </c>
      <c r="H50" s="5" t="n">
        <v>6883</v>
      </c>
    </row>
    <row r="51">
      <c r="A51" s="4" t="inlineStr">
        <is>
          <t>End of Period at Sep. 30, 2023</t>
        </is>
      </c>
      <c r="B51" s="5" t="n">
        <v>232407</v>
      </c>
      <c r="C51" s="6" t="n">
        <v>308</v>
      </c>
      <c r="D51" s="6" t="n">
        <v>60</v>
      </c>
      <c r="E51" s="5" t="n">
        <v>120319</v>
      </c>
      <c r="F51" s="5" t="n">
        <v>-9086</v>
      </c>
      <c r="G51" s="5" t="n">
        <v>203821</v>
      </c>
      <c r="H51" s="6" t="n">
        <v>-83015</v>
      </c>
    </row>
    <row r="52">
      <c r="A52" s="4" t="inlineStr">
        <is>
          <t>Beginning of Period (in shares) at Dec. 31, 2022</t>
        </is>
      </c>
      <c r="B52" s="4" t="inlineStr">
        <is>
          <t xml:space="preserve"> </t>
        </is>
      </c>
      <c r="C52" s="5" t="n">
        <v>29122000</v>
      </c>
      <c r="D52" s="5" t="n">
        <v>6314000</v>
      </c>
      <c r="E52" s="4" t="inlineStr">
        <is>
          <t xml:space="preserve"> </t>
        </is>
      </c>
      <c r="F52" s="4" t="inlineStr">
        <is>
          <t xml:space="preserve"> </t>
        </is>
      </c>
      <c r="G52" s="4" t="inlineStr">
        <is>
          <t xml:space="preserve"> </t>
        </is>
      </c>
      <c r="H52" s="4" t="inlineStr">
        <is>
          <t xml:space="preserve"> </t>
        </is>
      </c>
    </row>
    <row r="53">
      <c r="A53" s="4" t="inlineStr">
        <is>
          <t>Beginning of Period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155000</v>
      </c>
    </row>
    <row r="54">
      <c r="A54" s="3" t="inlineStr">
        <is>
          <t>Increase (Decrease) in Stockholders' Equity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Through ATM Offering (in shares)</t>
        </is>
      </c>
      <c r="B55" s="4" t="inlineStr">
        <is>
          <t xml:space="preserve"> </t>
        </is>
      </c>
      <c r="C55" s="5" t="n">
        <v>834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ssuance from Exercise of Stock Options (in shares)</t>
        </is>
      </c>
      <c r="B56" s="4" t="inlineStr">
        <is>
          <t xml:space="preserve"> </t>
        </is>
      </c>
      <c r="C56" s="5" t="n">
        <v>43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ssuance of Common Stock for RSU’s (in shares)</t>
        </is>
      </c>
      <c r="B57" s="4" t="inlineStr">
        <is>
          <t xml:space="preserve"> </t>
        </is>
      </c>
      <c r="C57" s="5" t="n">
        <v>14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B Stock Converted to Common Stock (in shares)</t>
        </is>
      </c>
      <c r="B58" s="4" t="inlineStr">
        <is>
          <t xml:space="preserve"> </t>
        </is>
      </c>
      <c r="C58" s="5" t="n">
        <v>305000</v>
      </c>
      <c r="D58" s="5" t="n">
        <v>-305000</v>
      </c>
      <c r="E58" s="4" t="inlineStr">
        <is>
          <t xml:space="preserve"> </t>
        </is>
      </c>
      <c r="F58" s="4" t="inlineStr">
        <is>
          <t xml:space="preserve"> </t>
        </is>
      </c>
      <c r="G58" s="4" t="inlineStr">
        <is>
          <t xml:space="preserve"> </t>
        </is>
      </c>
      <c r="H58" s="4" t="inlineStr">
        <is>
          <t xml:space="preserve"> </t>
        </is>
      </c>
    </row>
    <row r="59">
      <c r="A59" s="4" t="inlineStr">
        <is>
          <t>Shares issued to fund 401k oblig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42000</v>
      </c>
    </row>
    <row r="60">
      <c r="A60" s="4" t="inlineStr">
        <is>
          <t>End of Period (in shares) at Sep. 30, 2023</t>
        </is>
      </c>
      <c r="B60" s="4" t="inlineStr">
        <is>
          <t xml:space="preserve"> </t>
        </is>
      </c>
      <c r="C60" s="5" t="n">
        <v>30844000</v>
      </c>
      <c r="D60" s="5" t="n">
        <v>6009000</v>
      </c>
      <c r="E60" s="4" t="inlineStr">
        <is>
          <t xml:space="preserve"> </t>
        </is>
      </c>
      <c r="F60" s="4" t="inlineStr">
        <is>
          <t xml:space="preserve"> </t>
        </is>
      </c>
      <c r="G60" s="4" t="inlineStr">
        <is>
          <t xml:space="preserve"> </t>
        </is>
      </c>
      <c r="H60" s="4" t="inlineStr">
        <is>
          <t xml:space="preserve"> </t>
        </is>
      </c>
    </row>
    <row r="61">
      <c r="A61" s="4" t="inlineStr">
        <is>
          <t>End of Period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913000</v>
      </c>
    </row>
    <row r="62">
      <c r="A62" s="4" t="inlineStr">
        <is>
          <t>Beginning of Period at Jul. 01, 2023</t>
        </is>
      </c>
      <c r="B62" s="4" t="inlineStr">
        <is>
          <t xml:space="preserve"> </t>
        </is>
      </c>
      <c r="C62" s="6" t="n">
        <v>295</v>
      </c>
      <c r="D62" s="6" t="n">
        <v>60</v>
      </c>
      <c r="E62" s="5" t="n">
        <v>102020</v>
      </c>
      <c r="F62" s="5" t="n">
        <v>-8443</v>
      </c>
      <c r="G62" s="5" t="n">
        <v>221698</v>
      </c>
      <c r="H62" s="6" t="n">
        <v>-85229</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Through At-the-Market (“ATM”) Offering</t>
        </is>
      </c>
      <c r="B64" s="4" t="inlineStr">
        <is>
          <t xml:space="preserve"> </t>
        </is>
      </c>
      <c r="C64" s="5" t="n">
        <v>8</v>
      </c>
      <c r="D64" s="4" t="inlineStr">
        <is>
          <t xml:space="preserve"> </t>
        </is>
      </c>
      <c r="E64" s="5" t="n">
        <v>13611</v>
      </c>
      <c r="F64" s="4" t="inlineStr">
        <is>
          <t xml:space="preserve"> </t>
        </is>
      </c>
      <c r="G64" s="4" t="inlineStr">
        <is>
          <t xml:space="preserve"> </t>
        </is>
      </c>
      <c r="H64" s="4" t="inlineStr">
        <is>
          <t xml:space="preserve"> </t>
        </is>
      </c>
    </row>
    <row r="65">
      <c r="A65" s="4" t="inlineStr">
        <is>
          <t>Net Exercise of Stock Options, including ESPP</t>
        </is>
      </c>
      <c r="B65" s="4" t="inlineStr">
        <is>
          <t xml:space="preserve"> </t>
        </is>
      </c>
      <c r="C65" s="5" t="n">
        <v>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ssuance of Common Stock for Restricted Stock Units (“RSU’s”)</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Exercise of Stock Options, including ESPP, and Equity-based Compensation Expense</t>
        </is>
      </c>
      <c r="B67" s="4" t="inlineStr">
        <is>
          <t xml:space="preserve"> </t>
        </is>
      </c>
      <c r="C67" s="4" t="inlineStr">
        <is>
          <t xml:space="preserve"> </t>
        </is>
      </c>
      <c r="D67" s="4" t="inlineStr">
        <is>
          <t xml:space="preserve"> </t>
        </is>
      </c>
      <c r="E67" s="5" t="n">
        <v>4721</v>
      </c>
      <c r="F67" s="4" t="inlineStr">
        <is>
          <t xml:space="preserve"> </t>
        </is>
      </c>
      <c r="G67" s="4" t="inlineStr">
        <is>
          <t xml:space="preserve"> </t>
        </is>
      </c>
      <c r="H67" s="4" t="inlineStr">
        <is>
          <t xml:space="preserve"> </t>
        </is>
      </c>
    </row>
    <row r="68">
      <c r="A68" s="4" t="inlineStr">
        <is>
          <t>Tax Withholding Related to Issuance of RSU’s</t>
        </is>
      </c>
      <c r="B68" s="4" t="inlineStr">
        <is>
          <t xml:space="preserve"> </t>
        </is>
      </c>
      <c r="C68" s="4" t="inlineStr">
        <is>
          <t xml:space="preserve"> </t>
        </is>
      </c>
      <c r="D68" s="4" t="inlineStr">
        <is>
          <t xml:space="preserve"> </t>
        </is>
      </c>
      <c r="E68" s="5" t="n">
        <v>-33</v>
      </c>
      <c r="F68" s="4" t="inlineStr">
        <is>
          <t xml:space="preserve"> </t>
        </is>
      </c>
      <c r="G68" s="4" t="inlineStr">
        <is>
          <t xml:space="preserve"> </t>
        </is>
      </c>
      <c r="H68" s="4" t="inlineStr">
        <is>
          <t xml:space="preserve"> </t>
        </is>
      </c>
    </row>
    <row r="69">
      <c r="A69" s="4" t="inlineStr">
        <is>
          <t>Foreign Currency Translation Adjustments</t>
        </is>
      </c>
      <c r="B69" s="5" t="n">
        <v>-828</v>
      </c>
      <c r="C69" s="4" t="inlineStr">
        <is>
          <t xml:space="preserve"> </t>
        </is>
      </c>
      <c r="D69" s="4" t="inlineStr">
        <is>
          <t xml:space="preserve"> </t>
        </is>
      </c>
      <c r="E69" s="4" t="inlineStr">
        <is>
          <t xml:space="preserve"> </t>
        </is>
      </c>
      <c r="F69" s="5" t="n">
        <v>-828</v>
      </c>
      <c r="G69" s="4" t="inlineStr">
        <is>
          <t xml:space="preserve"> </t>
        </is>
      </c>
      <c r="H69" s="4" t="inlineStr">
        <is>
          <t xml:space="preserve"> </t>
        </is>
      </c>
    </row>
    <row r="70">
      <c r="A70" s="4" t="inlineStr">
        <is>
          <t>Retirement Liability Adjustment – Net of Taxes</t>
        </is>
      </c>
      <c r="B70" s="4" t="inlineStr">
        <is>
          <t xml:space="preserve"> </t>
        </is>
      </c>
      <c r="C70" s="4" t="inlineStr">
        <is>
          <t xml:space="preserve"> </t>
        </is>
      </c>
      <c r="D70" s="4" t="inlineStr">
        <is>
          <t xml:space="preserve"> </t>
        </is>
      </c>
      <c r="E70" s="4" t="inlineStr">
        <is>
          <t xml:space="preserve"> </t>
        </is>
      </c>
      <c r="F70" s="5" t="n">
        <v>185</v>
      </c>
      <c r="G70" s="4" t="inlineStr">
        <is>
          <t xml:space="preserve"> </t>
        </is>
      </c>
      <c r="H70" s="4" t="inlineStr">
        <is>
          <t xml:space="preserve"> </t>
        </is>
      </c>
    </row>
    <row r="71">
      <c r="A71" s="4" t="inlineStr">
        <is>
          <t>Net Loss</t>
        </is>
      </c>
      <c r="B71" s="5" t="n">
        <v>-16983</v>
      </c>
      <c r="C71" s="4" t="inlineStr">
        <is>
          <t xml:space="preserve"> </t>
        </is>
      </c>
      <c r="D71" s="4" t="inlineStr">
        <is>
          <t xml:space="preserve"> </t>
        </is>
      </c>
      <c r="E71" s="4" t="inlineStr">
        <is>
          <t xml:space="preserve"> </t>
        </is>
      </c>
      <c r="F71" s="4" t="inlineStr">
        <is>
          <t xml:space="preserve"> </t>
        </is>
      </c>
      <c r="G71" s="5" t="n">
        <v>-16983</v>
      </c>
      <c r="H71" s="4" t="inlineStr">
        <is>
          <t xml:space="preserve"> </t>
        </is>
      </c>
    </row>
    <row r="72">
      <c r="A72" s="4" t="inlineStr">
        <is>
          <t>Shares Issued to Fund 401K Obligation</t>
        </is>
      </c>
      <c r="B72" s="4" t="inlineStr">
        <is>
          <t xml:space="preserve"> </t>
        </is>
      </c>
      <c r="C72" s="4" t="inlineStr">
        <is>
          <t xml:space="preserve"> </t>
        </is>
      </c>
      <c r="D72" s="4" t="inlineStr">
        <is>
          <t xml:space="preserve"> </t>
        </is>
      </c>
      <c r="E72" s="4" t="inlineStr">
        <is>
          <t xml:space="preserve"> </t>
        </is>
      </c>
      <c r="F72" s="4" t="inlineStr">
        <is>
          <t xml:space="preserve"> </t>
        </is>
      </c>
      <c r="G72" s="5" t="n">
        <v>-894</v>
      </c>
      <c r="H72" s="5" t="n">
        <v>2214</v>
      </c>
    </row>
    <row r="73">
      <c r="A73" s="4" t="inlineStr">
        <is>
          <t>End of Period at Sep. 30, 2023</t>
        </is>
      </c>
      <c r="B73" s="6" t="n">
        <v>232407</v>
      </c>
      <c r="C73" s="6" t="n">
        <v>308</v>
      </c>
      <c r="D73" s="6" t="n">
        <v>60</v>
      </c>
      <c r="E73" s="6" t="n">
        <v>120319</v>
      </c>
      <c r="F73" s="6" t="n">
        <v>-9086</v>
      </c>
      <c r="G73" s="6" t="n">
        <v>203821</v>
      </c>
      <c r="H73" s="6" t="n">
        <v>-83015</v>
      </c>
    </row>
    <row r="74">
      <c r="A74" s="4" t="inlineStr">
        <is>
          <t>Beginning of Period (in shares) at Jul. 01, 2023</t>
        </is>
      </c>
      <c r="B74" s="4" t="inlineStr">
        <is>
          <t xml:space="preserve"> </t>
        </is>
      </c>
      <c r="C74" s="5" t="n">
        <v>29478000</v>
      </c>
      <c r="D74" s="5" t="n">
        <v>6049000</v>
      </c>
      <c r="E74" s="4" t="inlineStr">
        <is>
          <t xml:space="preserve"> </t>
        </is>
      </c>
      <c r="F74" s="4" t="inlineStr">
        <is>
          <t xml:space="preserve"> </t>
        </is>
      </c>
      <c r="G74" s="4" t="inlineStr">
        <is>
          <t xml:space="preserve"> </t>
        </is>
      </c>
      <c r="H74" s="4" t="inlineStr">
        <is>
          <t xml:space="preserve"> </t>
        </is>
      </c>
    </row>
    <row r="75">
      <c r="A75" s="4" t="inlineStr">
        <is>
          <t>Beginning of Period (in shares) at Jul. 0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991000</v>
      </c>
    </row>
    <row r="76">
      <c r="A76" s="3" t="inlineStr">
        <is>
          <t>Increase (Decrease) in Stockholders' Equity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Common Stock Through ATM Offering (in shares)</t>
        </is>
      </c>
      <c r="B77" s="4" t="inlineStr">
        <is>
          <t xml:space="preserve"> </t>
        </is>
      </c>
      <c r="C77" s="5" t="n">
        <v>834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ssuance from Exercise of Stock Options (in shares)</t>
        </is>
      </c>
      <c r="B78" s="4" t="inlineStr">
        <is>
          <t xml:space="preserve"> </t>
        </is>
      </c>
      <c r="C78" s="5" t="n">
        <v>437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ssuance of Common Stock for RSU’s (in shares)</t>
        </is>
      </c>
      <c r="B79" s="4" t="inlineStr">
        <is>
          <t xml:space="preserve"> </t>
        </is>
      </c>
      <c r="C79" s="5" t="n">
        <v>55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ass B Stock Converted to Common Stock (in shares)</t>
        </is>
      </c>
      <c r="B80" s="4" t="inlineStr">
        <is>
          <t xml:space="preserve"> </t>
        </is>
      </c>
      <c r="C80" s="5" t="n">
        <v>40000</v>
      </c>
      <c r="D80" s="5" t="n">
        <v>-40000</v>
      </c>
      <c r="E80" s="4" t="inlineStr">
        <is>
          <t xml:space="preserve"> </t>
        </is>
      </c>
      <c r="F80" s="4" t="inlineStr">
        <is>
          <t xml:space="preserve"> </t>
        </is>
      </c>
      <c r="G80" s="4" t="inlineStr">
        <is>
          <t xml:space="preserve"> </t>
        </is>
      </c>
      <c r="H80" s="4" t="inlineStr">
        <is>
          <t xml:space="preserve"> </t>
        </is>
      </c>
    </row>
    <row r="81">
      <c r="A81" s="4" t="inlineStr">
        <is>
          <t>Shares issued to fund 401k obliga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8000</v>
      </c>
    </row>
    <row r="82">
      <c r="A82" s="4" t="inlineStr">
        <is>
          <t>End of Period (in shares) at Sep. 30, 2023</t>
        </is>
      </c>
      <c r="B82" s="4" t="inlineStr">
        <is>
          <t xml:space="preserve"> </t>
        </is>
      </c>
      <c r="C82" s="5" t="n">
        <v>30844000</v>
      </c>
      <c r="D82" s="5" t="n">
        <v>6009000</v>
      </c>
      <c r="E82" s="4" t="inlineStr">
        <is>
          <t xml:space="preserve"> </t>
        </is>
      </c>
      <c r="F82" s="4" t="inlineStr">
        <is>
          <t xml:space="preserve"> </t>
        </is>
      </c>
      <c r="G82" s="4" t="inlineStr">
        <is>
          <t xml:space="preserve"> </t>
        </is>
      </c>
      <c r="H82" s="4" t="inlineStr">
        <is>
          <t xml:space="preserve"> </t>
        </is>
      </c>
    </row>
    <row r="83">
      <c r="A83" s="4" t="inlineStr">
        <is>
          <t>End of Period (in shares) at Sep. 30,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91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Supplemental Retirement Plan and Related Post Retirement Benefits (Details) $ in Thousands</t>
        </is>
      </c>
      <c r="B1" s="2" t="inlineStr">
        <is>
          <t>3 Months Ended</t>
        </is>
      </c>
      <c r="D1" s="2" t="inlineStr">
        <is>
          <t>9 Months Ended</t>
        </is>
      </c>
    </row>
    <row r="2">
      <c r="B2" s="2" t="inlineStr">
        <is>
          <t>Sep. 30, 2023 USD ($)</t>
        </is>
      </c>
      <c r="C2" s="2" t="inlineStr">
        <is>
          <t>Oct. 01, 2022 USD ($)</t>
        </is>
      </c>
      <c r="D2" s="2" t="inlineStr">
        <is>
          <t>Sep. 30, 2023 USD ($) retirement_plan</t>
        </is>
      </c>
      <c r="E2" s="2" t="inlineStr">
        <is>
          <t>Oct. 0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non-qualified supplemental retirement defined benefit plans | retirement_plan</t>
        </is>
      </c>
      <c r="B4" s="4" t="inlineStr">
        <is>
          <t xml:space="preserve"> </t>
        </is>
      </c>
      <c r="C4" s="4" t="inlineStr">
        <is>
          <t xml:space="preserve"> </t>
        </is>
      </c>
      <c r="D4" s="5" t="n">
        <v>2</v>
      </c>
      <c r="E4" s="4" t="inlineStr">
        <is>
          <t xml:space="preserve"> </t>
        </is>
      </c>
    </row>
    <row r="5">
      <c r="A5" s="4" t="inlineStr">
        <is>
          <t>SERP</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6</v>
      </c>
      <c r="C7" s="6" t="n">
        <v>34</v>
      </c>
      <c r="D7" s="6" t="n">
        <v>79</v>
      </c>
      <c r="E7" s="6" t="n">
        <v>103</v>
      </c>
    </row>
    <row r="8">
      <c r="A8" s="4" t="inlineStr">
        <is>
          <t>Interest Cost</t>
        </is>
      </c>
      <c r="B8" s="5" t="n">
        <v>324</v>
      </c>
      <c r="C8" s="5" t="n">
        <v>209</v>
      </c>
      <c r="D8" s="5" t="n">
        <v>976</v>
      </c>
      <c r="E8" s="5" t="n">
        <v>626</v>
      </c>
    </row>
    <row r="9">
      <c r="A9" s="4" t="inlineStr">
        <is>
          <t>Amortization of Prior Service Cost</t>
        </is>
      </c>
      <c r="B9" s="5" t="n">
        <v>95</v>
      </c>
      <c r="C9" s="5" t="n">
        <v>97</v>
      </c>
      <c r="D9" s="5" t="n">
        <v>288</v>
      </c>
      <c r="E9" s="5" t="n">
        <v>290</v>
      </c>
    </row>
    <row r="10">
      <c r="A10" s="4" t="inlineStr">
        <is>
          <t>Amortization of Net Actuarial Losses</t>
        </is>
      </c>
      <c r="B10" s="5" t="n">
        <v>90</v>
      </c>
      <c r="C10" s="5" t="n">
        <v>238</v>
      </c>
      <c r="D10" s="5" t="n">
        <v>269</v>
      </c>
      <c r="E10" s="5" t="n">
        <v>712</v>
      </c>
    </row>
    <row r="11">
      <c r="A11" s="4" t="inlineStr">
        <is>
          <t>Net Periodic Cost</t>
        </is>
      </c>
      <c r="B11" s="6" t="n">
        <v>535</v>
      </c>
      <c r="C11" s="6" t="n">
        <v>578</v>
      </c>
      <c r="D11" s="6" t="n">
        <v>1612</v>
      </c>
      <c r="E11" s="6" t="n">
        <v>17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ales to Major Customer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Segment Reporting, Asset Reconciling Item</t>
        </is>
      </c>
      <c r="B3" s="4" t="inlineStr">
        <is>
          <t xml:space="preserve"> </t>
        </is>
      </c>
      <c r="C3" s="4" t="inlineStr">
        <is>
          <t xml:space="preserve"> </t>
        </is>
      </c>
      <c r="D3" s="4" t="inlineStr">
        <is>
          <t xml:space="preserve"> </t>
        </is>
      </c>
    </row>
    <row r="4">
      <c r="A4" s="4" t="inlineStr">
        <is>
          <t>Accounts receivable</t>
        </is>
      </c>
      <c r="B4" s="6" t="n">
        <v>152961</v>
      </c>
      <c r="C4" s="6" t="n">
        <v>152961</v>
      </c>
      <c r="D4" s="6" t="n">
        <v>147790</v>
      </c>
    </row>
    <row r="5">
      <c r="A5" s="4" t="inlineStr">
        <is>
          <t>Customer Concentration Risk | Boeing | Consolidated sales</t>
        </is>
      </c>
      <c r="B5" s="4" t="inlineStr">
        <is>
          <t xml:space="preserve"> </t>
        </is>
      </c>
      <c r="C5" s="4" t="inlineStr">
        <is>
          <t xml:space="preserve"> </t>
        </is>
      </c>
      <c r="D5" s="4" t="inlineStr">
        <is>
          <t xml:space="preserve"> </t>
        </is>
      </c>
    </row>
    <row r="6">
      <c r="A6" s="3" t="inlineStr">
        <is>
          <t>Segment Reporting, Asset Reconciling Item</t>
        </is>
      </c>
      <c r="B6" s="4" t="inlineStr">
        <is>
          <t xml:space="preserve"> </t>
        </is>
      </c>
      <c r="C6" s="4" t="inlineStr">
        <is>
          <t xml:space="preserve"> </t>
        </is>
      </c>
      <c r="D6" s="4" t="inlineStr">
        <is>
          <t xml:space="preserve"> </t>
        </is>
      </c>
    </row>
    <row r="7">
      <c r="A7" s="4" t="inlineStr">
        <is>
          <t>Percent of consolidated revenue (in excess of)</t>
        </is>
      </c>
      <c r="B7" s="12" t="n">
        <v>0.116</v>
      </c>
      <c r="C7" s="12" t="n">
        <v>0.111</v>
      </c>
      <c r="D7" s="4" t="inlineStr">
        <is>
          <t xml:space="preserve"> </t>
        </is>
      </c>
    </row>
    <row r="8">
      <c r="A8" s="4" t="inlineStr">
        <is>
          <t>Customer Concentration Risk | Boeing | Accounts Receivable</t>
        </is>
      </c>
      <c r="B8" s="4" t="inlineStr">
        <is>
          <t xml:space="preserve"> </t>
        </is>
      </c>
      <c r="C8" s="4" t="inlineStr">
        <is>
          <t xml:space="preserve"> </t>
        </is>
      </c>
      <c r="D8" s="4" t="inlineStr">
        <is>
          <t xml:space="preserve"> </t>
        </is>
      </c>
    </row>
    <row r="9">
      <c r="A9" s="3" t="inlineStr">
        <is>
          <t>Segment Reporting, Asset Reconciling Item</t>
        </is>
      </c>
      <c r="B9" s="4" t="inlineStr">
        <is>
          <t xml:space="preserve"> </t>
        </is>
      </c>
      <c r="C9" s="4" t="inlineStr">
        <is>
          <t xml:space="preserve"> </t>
        </is>
      </c>
      <c r="D9" s="4" t="inlineStr">
        <is>
          <t xml:space="preserve"> </t>
        </is>
      </c>
    </row>
    <row r="10">
      <c r="A10" s="4" t="inlineStr">
        <is>
          <t>Accounts receivable</t>
        </is>
      </c>
      <c r="B10" s="6" t="n">
        <v>17800</v>
      </c>
      <c r="C10" s="6" t="n">
        <v>17800</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Legal Proceedings (Details) - USD ($)</t>
        </is>
      </c>
      <c r="D1" s="2" t="inlineStr">
        <is>
          <t>9 Months Ended</t>
        </is>
      </c>
    </row>
    <row r="2">
      <c r="B2" s="2" t="inlineStr">
        <is>
          <t>Jul. 12, 2023</t>
        </is>
      </c>
      <c r="C2" s="2" t="inlineStr">
        <is>
          <t>Jul. 11, 2023</t>
        </is>
      </c>
      <c r="D2" s="2" t="inlineStr">
        <is>
          <t>Sep. 30, 2023</t>
        </is>
      </c>
      <c r="E2" s="2" t="inlineStr">
        <is>
          <t>Dec. 31, 2022</t>
        </is>
      </c>
    </row>
    <row r="3">
      <c r="A3" s="4" t="inlineStr">
        <is>
          <t>Lufthansa Technik AG</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Estimated litigation liability</t>
        </is>
      </c>
      <c r="B5" s="4" t="inlineStr">
        <is>
          <t xml:space="preserve"> </t>
        </is>
      </c>
      <c r="C5" s="4" t="inlineStr">
        <is>
          <t xml:space="preserve"> </t>
        </is>
      </c>
      <c r="D5" s="6" t="n">
        <v>700000</v>
      </c>
      <c r="E5" s="6" t="n">
        <v>700000</v>
      </c>
    </row>
    <row r="6">
      <c r="A6" s="4" t="inlineStr">
        <is>
          <t>Teradyne, Inc. Alleged Patent Infring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serve</t>
        </is>
      </c>
      <c r="B8" s="4" t="inlineStr">
        <is>
          <t xml:space="preserve"> </t>
        </is>
      </c>
      <c r="C8" s="4" t="inlineStr">
        <is>
          <t xml:space="preserve"> </t>
        </is>
      </c>
      <c r="D8" s="5" t="n">
        <v>0</v>
      </c>
      <c r="E8" s="5" t="n">
        <v>0</v>
      </c>
    </row>
    <row r="9">
      <c r="A9" s="4" t="inlineStr">
        <is>
          <t>AES | Indirect Sales | Patent Infring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Interest rate accrued above bank rate until final payment</t>
        </is>
      </c>
      <c r="B11" s="11" t="n">
        <v>0.04</v>
      </c>
      <c r="C11" s="11" t="n">
        <v>0.05</v>
      </c>
      <c r="D11" s="4" t="inlineStr">
        <is>
          <t xml:space="preserve"> </t>
        </is>
      </c>
      <c r="E11" s="4" t="inlineStr">
        <is>
          <t xml:space="preserve"> </t>
        </is>
      </c>
    </row>
    <row r="12">
      <c r="A12" s="4" t="inlineStr">
        <is>
          <t>Reclaim overpaid damages and interest</t>
        </is>
      </c>
      <c r="B12" s="6" t="n">
        <v>1200000</v>
      </c>
      <c r="C12" s="4" t="inlineStr">
        <is>
          <t xml:space="preserve"> </t>
        </is>
      </c>
      <c r="D12" s="4" t="inlineStr">
        <is>
          <t xml:space="preserve"> </t>
        </is>
      </c>
      <c r="E12" s="4" t="inlineStr">
        <is>
          <t xml:space="preserve"> </t>
        </is>
      </c>
    </row>
    <row r="13">
      <c r="A13" s="4" t="inlineStr">
        <is>
          <t>Reserve</t>
        </is>
      </c>
      <c r="B13" s="4" t="inlineStr">
        <is>
          <t xml:space="preserve"> </t>
        </is>
      </c>
      <c r="C13" s="4" t="inlineStr">
        <is>
          <t xml:space="preserve"> </t>
        </is>
      </c>
      <c r="D13" s="5" t="n">
        <v>16900000</v>
      </c>
      <c r="E13" s="5" t="n">
        <v>17800000</v>
      </c>
    </row>
    <row r="14">
      <c r="A14" s="4" t="inlineStr">
        <is>
          <t>Indirect damages reserve</t>
        </is>
      </c>
      <c r="B14" s="4" t="inlineStr">
        <is>
          <t xml:space="preserve"> </t>
        </is>
      </c>
      <c r="C14" s="4" t="inlineStr">
        <is>
          <t xml:space="preserve"> </t>
        </is>
      </c>
      <c r="D14" s="5" t="n">
        <v>1300000</v>
      </c>
      <c r="E14" s="4" t="inlineStr">
        <is>
          <t xml:space="preserve"> </t>
        </is>
      </c>
    </row>
    <row r="15">
      <c r="A15" s="4" t="inlineStr">
        <is>
          <t>Loss contingency, estimate of possible loss</t>
        </is>
      </c>
      <c r="B15" s="4" t="inlineStr">
        <is>
          <t xml:space="preserve"> </t>
        </is>
      </c>
      <c r="C15" s="4" t="inlineStr">
        <is>
          <t xml:space="preserve"> </t>
        </is>
      </c>
      <c r="D15" s="6" t="n">
        <v>7100000</v>
      </c>
      <c r="E15" s="6" t="n">
        <v>7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62922</v>
      </c>
      <c r="C4" s="6" t="n">
        <v>131438</v>
      </c>
      <c r="D4" s="6" t="n">
        <v>493914</v>
      </c>
      <c r="E4" s="6" t="n">
        <v>376741</v>
      </c>
      <c r="F4" s="4" t="inlineStr">
        <is>
          <t xml:space="preserve"> </t>
        </is>
      </c>
    </row>
    <row r="5">
      <c r="A5" s="3" t="inlineStr">
        <is>
          <t>Segment Measure of Operating Profit (Loss) and Margi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Measure of Operating Profit (Loss)</t>
        </is>
      </c>
      <c r="B6" s="5" t="n">
        <v>-14479</v>
      </c>
      <c r="C6" s="5" t="n">
        <v>-14314</v>
      </c>
      <c r="D6" s="5" t="n">
        <v>-14453</v>
      </c>
      <c r="E6" s="5" t="n">
        <v>-26877</v>
      </c>
      <c r="F6" s="4" t="inlineStr">
        <is>
          <t xml:space="preserve"> </t>
        </is>
      </c>
    </row>
    <row r="7">
      <c r="A7" s="3" t="inlineStr">
        <is>
          <t>Deductions from Segment Measure of Operating Profit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Sale of Business</t>
        </is>
      </c>
      <c r="B8" s="5" t="n">
        <v>0</v>
      </c>
      <c r="C8" s="5" t="n">
        <v>0</v>
      </c>
      <c r="D8" s="5" t="n">
        <v>-3427</v>
      </c>
      <c r="E8" s="5" t="n">
        <v>-11284</v>
      </c>
      <c r="F8" s="4" t="inlineStr">
        <is>
          <t xml:space="preserve"> </t>
        </is>
      </c>
    </row>
    <row r="9">
      <c r="A9" s="4" t="inlineStr">
        <is>
          <t>Interest Expense, Net of Interest Income</t>
        </is>
      </c>
      <c r="B9" s="5" t="n">
        <v>5991</v>
      </c>
      <c r="C9" s="5" t="n">
        <v>2519</v>
      </c>
      <c r="D9" s="5" t="n">
        <v>17381</v>
      </c>
      <c r="E9" s="5" t="n">
        <v>5812</v>
      </c>
      <c r="F9" s="4" t="inlineStr">
        <is>
          <t xml:space="preserve"> </t>
        </is>
      </c>
    </row>
    <row r="10">
      <c r="A10" s="4" t="inlineStr">
        <is>
          <t>Loss Before Income Taxes</t>
        </is>
      </c>
      <c r="B10" s="5" t="n">
        <v>-20818</v>
      </c>
      <c r="C10" s="5" t="n">
        <v>-17260</v>
      </c>
      <c r="D10" s="5" t="n">
        <v>-27845</v>
      </c>
      <c r="E10" s="5" t="n">
        <v>-22585</v>
      </c>
      <c r="F10" s="4" t="inlineStr">
        <is>
          <t xml:space="preserve"> </t>
        </is>
      </c>
    </row>
    <row r="11">
      <c r="A11" s="4" t="inlineStr">
        <is>
          <t>Allowance for doubtful accounts</t>
        </is>
      </c>
      <c r="B11" s="5" t="n">
        <v>9200</v>
      </c>
      <c r="C11" s="4" t="inlineStr">
        <is>
          <t xml:space="preserve"> </t>
        </is>
      </c>
      <c r="D11" s="5" t="n">
        <v>9200</v>
      </c>
      <c r="E11" s="4" t="inlineStr">
        <is>
          <t xml:space="preserve"> </t>
        </is>
      </c>
      <c r="F11" s="6" t="n">
        <v>2600</v>
      </c>
    </row>
    <row r="12">
      <c r="A12" s="4" t="inlineStr">
        <is>
          <t>Reversal of a deferred revenue liability</t>
        </is>
      </c>
      <c r="B12" s="5" t="n">
        <v>-9300</v>
      </c>
      <c r="C12" s="5" t="n">
        <v>-7300</v>
      </c>
      <c r="D12" s="5" t="n">
        <v>-22100</v>
      </c>
      <c r="E12" s="5" t="n">
        <v>-13300</v>
      </c>
      <c r="F12" s="4" t="inlineStr">
        <is>
          <t xml:space="preserve"> </t>
        </is>
      </c>
    </row>
    <row r="13">
      <c r="A13" s="4" t="inlineStr">
        <is>
          <t>Total Assets</t>
        </is>
      </c>
      <c r="B13" s="5" t="n">
        <v>630871</v>
      </c>
      <c r="C13" s="4" t="inlineStr">
        <is>
          <t xml:space="preserve"> </t>
        </is>
      </c>
      <c r="D13" s="5" t="n">
        <v>630871</v>
      </c>
      <c r="E13" s="4" t="inlineStr">
        <is>
          <t xml:space="preserve"> </t>
        </is>
      </c>
      <c r="F13" s="5" t="n">
        <v>615031</v>
      </c>
    </row>
    <row r="14">
      <c r="A14" s="4" t="inlineStr">
        <is>
          <t>Non-Aerospace Contract Manufacturing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ductions from Segment Measure of Operating Profit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reserve</t>
        </is>
      </c>
      <c r="B16" s="5" t="n">
        <v>3600</v>
      </c>
      <c r="C16" s="4" t="inlineStr">
        <is>
          <t xml:space="preserve"> </t>
        </is>
      </c>
      <c r="D16" s="5" t="n">
        <v>3600</v>
      </c>
      <c r="E16" s="4" t="inlineStr">
        <is>
          <t xml:space="preserve"> </t>
        </is>
      </c>
      <c r="F16" s="4" t="inlineStr">
        <is>
          <t xml:space="preserve"> </t>
        </is>
      </c>
    </row>
    <row r="17">
      <c r="A17" s="4" t="inlineStr">
        <is>
          <t>Allowance for doubtful accounts</t>
        </is>
      </c>
      <c r="B17" s="5" t="n">
        <v>7500</v>
      </c>
      <c r="C17" s="4" t="inlineStr">
        <is>
          <t xml:space="preserve"> </t>
        </is>
      </c>
      <c r="D17" s="5" t="n">
        <v>7500</v>
      </c>
      <c r="E17" s="4" t="inlineStr">
        <is>
          <t xml:space="preserve"> </t>
        </is>
      </c>
      <c r="F17" s="4" t="inlineStr">
        <is>
          <t xml:space="preserve"> </t>
        </is>
      </c>
    </row>
    <row r="18">
      <c r="A18" s="4" t="inlineStr">
        <is>
          <t>Aero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142104</v>
      </c>
      <c r="C20" s="5" t="n">
        <v>112177</v>
      </c>
      <c r="D20" s="5" t="n">
        <v>436083</v>
      </c>
      <c r="E20" s="5" t="n">
        <v>322861</v>
      </c>
      <c r="F20" s="4" t="inlineStr">
        <is>
          <t xml:space="preserve"> </t>
        </is>
      </c>
    </row>
    <row r="21">
      <c r="A21" s="4" t="inlineStr">
        <is>
          <t>Test Sys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20818</v>
      </c>
      <c r="C23" s="5" t="n">
        <v>19261</v>
      </c>
      <c r="D23" s="5" t="n">
        <v>57831</v>
      </c>
      <c r="E23" s="5" t="n">
        <v>53880</v>
      </c>
      <c r="F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Measure of Operating Profit (Loss) and Margi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egment Measure of Operating Profit (Loss)</t>
        </is>
      </c>
      <c r="B26" s="6" t="n">
        <v>-9245</v>
      </c>
      <c r="C26" s="6" t="n">
        <v>-9171</v>
      </c>
      <c r="D26" s="6" t="n">
        <v>1821</v>
      </c>
      <c r="E26" s="6" t="n">
        <v>-11210</v>
      </c>
      <c r="F26" s="4" t="inlineStr">
        <is>
          <t xml:space="preserve"> </t>
        </is>
      </c>
    </row>
    <row r="27">
      <c r="A27" s="4" t="inlineStr">
        <is>
          <t>Operating margins, percentage</t>
        </is>
      </c>
      <c r="B27" s="4" t="inlineStr">
        <is>
          <t>(5.70%)</t>
        </is>
      </c>
      <c r="C27" s="4" t="inlineStr">
        <is>
          <t>(7.00%)</t>
        </is>
      </c>
      <c r="D27" s="12" t="n">
        <v>0.004</v>
      </c>
      <c r="E27" s="4" t="inlineStr">
        <is>
          <t>(3.00%)</t>
        </is>
      </c>
      <c r="F27" s="4" t="inlineStr">
        <is>
          <t xml:space="preserve"> </t>
        </is>
      </c>
    </row>
    <row r="28">
      <c r="A28" s="4" t="inlineStr">
        <is>
          <t>Operating Segments | Aerospa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6" t="n">
        <v>142116</v>
      </c>
      <c r="C30" s="6" t="n">
        <v>112177</v>
      </c>
      <c r="D30" s="6" t="n">
        <v>436217</v>
      </c>
      <c r="E30" s="6" t="n">
        <v>322871</v>
      </c>
      <c r="F30" s="4" t="inlineStr">
        <is>
          <t xml:space="preserve"> </t>
        </is>
      </c>
    </row>
    <row r="31">
      <c r="A31" s="3" t="inlineStr">
        <is>
          <t>Segment Measure of Operating Profit (Loss) and Margi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egment Measure of Operating Profit (Loss)</t>
        </is>
      </c>
      <c r="B32" s="6" t="n">
        <v>-7464</v>
      </c>
      <c r="C32" s="6" t="n">
        <v>-6859</v>
      </c>
      <c r="D32" s="6" t="n">
        <v>10342</v>
      </c>
      <c r="E32" s="6" t="n">
        <v>-7085</v>
      </c>
      <c r="F32" s="4" t="inlineStr">
        <is>
          <t xml:space="preserve"> </t>
        </is>
      </c>
    </row>
    <row r="33">
      <c r="A33" s="4" t="inlineStr">
        <is>
          <t>Operating margins, percentage</t>
        </is>
      </c>
      <c r="B33" s="4" t="inlineStr">
        <is>
          <t>(5.30%)</t>
        </is>
      </c>
      <c r="C33" s="4" t="inlineStr">
        <is>
          <t>(6.10%)</t>
        </is>
      </c>
      <c r="D33" s="12" t="n">
        <v>0.024</v>
      </c>
      <c r="E33" s="4" t="inlineStr">
        <is>
          <t>(2.20%)</t>
        </is>
      </c>
      <c r="F33" s="4" t="inlineStr">
        <is>
          <t xml:space="preserve"> </t>
        </is>
      </c>
    </row>
    <row r="34">
      <c r="A34" s="3" t="inlineStr">
        <is>
          <t>Deductions from Segment Measure of Operating Profit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Jobs protection program grant, recognized</t>
        </is>
      </c>
      <c r="B35" s="4" t="inlineStr">
        <is>
          <t xml:space="preserve"> </t>
        </is>
      </c>
      <c r="C35" s="4" t="inlineStr">
        <is>
          <t xml:space="preserve"> </t>
        </is>
      </c>
      <c r="D35" s="4" t="inlineStr">
        <is>
          <t xml:space="preserve"> </t>
        </is>
      </c>
      <c r="E35" s="6" t="n">
        <v>6000</v>
      </c>
      <c r="F35" s="4" t="inlineStr">
        <is>
          <t xml:space="preserve"> </t>
        </is>
      </c>
    </row>
    <row r="36">
      <c r="A36" s="4" t="inlineStr">
        <is>
          <t>Total Assets</t>
        </is>
      </c>
      <c r="B36" s="6" t="n">
        <v>497054</v>
      </c>
      <c r="C36" s="4" t="inlineStr">
        <is>
          <t xml:space="preserve"> </t>
        </is>
      </c>
      <c r="D36" s="6" t="n">
        <v>497054</v>
      </c>
      <c r="E36" s="4" t="inlineStr">
        <is>
          <t xml:space="preserve"> </t>
        </is>
      </c>
      <c r="F36" s="5" t="n">
        <v>481416</v>
      </c>
    </row>
    <row r="37">
      <c r="A37" s="4" t="inlineStr">
        <is>
          <t>Operating Segments | Test Sys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20818</v>
      </c>
      <c r="C39" s="6" t="n">
        <v>19261</v>
      </c>
      <c r="D39" s="5" t="n">
        <v>57831</v>
      </c>
      <c r="E39" s="5" t="n">
        <v>53899</v>
      </c>
      <c r="F39" s="4" t="inlineStr">
        <is>
          <t xml:space="preserve"> </t>
        </is>
      </c>
    </row>
    <row r="40">
      <c r="A40" s="3" t="inlineStr">
        <is>
          <t>Segment Measure of Operating Profit (Loss) and Margi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egment Measure of Operating Profit (Loss)</t>
        </is>
      </c>
      <c r="B41" s="6" t="n">
        <v>-1781</v>
      </c>
      <c r="C41" s="6" t="n">
        <v>-2312</v>
      </c>
      <c r="D41" s="6" t="n">
        <v>-8521</v>
      </c>
      <c r="E41" s="6" t="n">
        <v>-4125</v>
      </c>
      <c r="F41" s="4" t="inlineStr">
        <is>
          <t xml:space="preserve"> </t>
        </is>
      </c>
    </row>
    <row r="42">
      <c r="A42" s="4" t="inlineStr">
        <is>
          <t>Operating margins, percentage</t>
        </is>
      </c>
      <c r="B42" s="4" t="inlineStr">
        <is>
          <t>(8.60%)</t>
        </is>
      </c>
      <c r="C42" s="4" t="inlineStr">
        <is>
          <t>(12.00%)</t>
        </is>
      </c>
      <c r="D42" s="4" t="inlineStr">
        <is>
          <t>(14.70%)</t>
        </is>
      </c>
      <c r="E42" s="4" t="inlineStr">
        <is>
          <t>(7.70%)</t>
        </is>
      </c>
      <c r="F42" s="4" t="inlineStr">
        <is>
          <t xml:space="preserve"> </t>
        </is>
      </c>
    </row>
    <row r="43">
      <c r="A43" s="3" t="inlineStr">
        <is>
          <t>Deductions from Segment Measure of Operating Profit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rsal of a deferred revenue liability</t>
        </is>
      </c>
      <c r="B44" s="4" t="inlineStr">
        <is>
          <t xml:space="preserve"> </t>
        </is>
      </c>
      <c r="C44" s="4" t="inlineStr">
        <is>
          <t xml:space="preserve"> </t>
        </is>
      </c>
      <c r="D44" s="6" t="n">
        <v>-5800</v>
      </c>
      <c r="E44" s="4" t="inlineStr">
        <is>
          <t xml:space="preserve"> </t>
        </is>
      </c>
      <c r="F44" s="4" t="inlineStr">
        <is>
          <t xml:space="preserve"> </t>
        </is>
      </c>
    </row>
    <row r="45">
      <c r="A45" s="4" t="inlineStr">
        <is>
          <t>Operating loss</t>
        </is>
      </c>
      <c r="B45" s="4" t="inlineStr">
        <is>
          <t xml:space="preserve"> </t>
        </is>
      </c>
      <c r="C45" s="4" t="inlineStr">
        <is>
          <t xml:space="preserve"> </t>
        </is>
      </c>
      <c r="D45" s="5" t="n">
        <v>-14300</v>
      </c>
      <c r="E45" s="4" t="inlineStr">
        <is>
          <t xml:space="preserve"> </t>
        </is>
      </c>
      <c r="F45" s="4" t="inlineStr">
        <is>
          <t xml:space="preserve"> </t>
        </is>
      </c>
    </row>
    <row r="46">
      <c r="A46" s="4" t="inlineStr">
        <is>
          <t>Total Assets</t>
        </is>
      </c>
      <c r="B46" s="6" t="n">
        <v>117648</v>
      </c>
      <c r="C46" s="4" t="inlineStr">
        <is>
          <t xml:space="preserve"> </t>
        </is>
      </c>
      <c r="D46" s="5" t="n">
        <v>117648</v>
      </c>
      <c r="E46" s="4" t="inlineStr">
        <is>
          <t xml:space="preserve"> </t>
        </is>
      </c>
      <c r="F46" s="5" t="n">
        <v>111513</v>
      </c>
    </row>
    <row r="47">
      <c r="A47" s="4" t="inlineStr">
        <is>
          <t>Less Inter-segment Sales | Aerospa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5" t="n">
        <v>-12</v>
      </c>
      <c r="C49" s="6" t="n">
        <v>0</v>
      </c>
      <c r="D49" s="5" t="n">
        <v>-134</v>
      </c>
      <c r="E49" s="6" t="n">
        <v>-10</v>
      </c>
      <c r="F49" s="4" t="inlineStr">
        <is>
          <t xml:space="preserve"> </t>
        </is>
      </c>
    </row>
    <row r="50">
      <c r="A50" s="4" t="inlineStr">
        <is>
          <t>Less Inter-segment Sales | Test Sys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t>
        </is>
      </c>
      <c r="B52" s="5" t="n">
        <v>0</v>
      </c>
      <c r="C52" s="5" t="n">
        <v>0</v>
      </c>
      <c r="D52" s="5" t="n">
        <v>0</v>
      </c>
      <c r="E52" s="5" t="n">
        <v>-19</v>
      </c>
      <c r="F52" s="4" t="inlineStr">
        <is>
          <t xml:space="preserve"> </t>
        </is>
      </c>
    </row>
    <row r="53">
      <c r="A53" s="4" t="inlineStr">
        <is>
          <t>Corporate Expenses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ductions from Segment Measure of Operating Profit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rporate Expenses and Other</t>
        </is>
      </c>
      <c r="B55" s="5" t="n">
        <v>5582</v>
      </c>
      <c r="C55" s="6" t="n">
        <v>5570</v>
      </c>
      <c r="D55" s="5" t="n">
        <v>15712</v>
      </c>
      <c r="E55" s="6" t="n">
        <v>16847</v>
      </c>
      <c r="F55" s="4" t="inlineStr">
        <is>
          <t xml:space="preserve"> </t>
        </is>
      </c>
    </row>
    <row r="56">
      <c r="A56" s="4" t="inlineStr">
        <is>
          <t>Income associated with reversal of liability related to equity investment</t>
        </is>
      </c>
      <c r="B56" s="4" t="inlineStr">
        <is>
          <t xml:space="preserve"> </t>
        </is>
      </c>
      <c r="C56" s="4" t="inlineStr">
        <is>
          <t xml:space="preserve"> </t>
        </is>
      </c>
      <c r="D56" s="5" t="n">
        <v>-1800</v>
      </c>
      <c r="E56" s="4" t="inlineStr">
        <is>
          <t xml:space="preserve"> </t>
        </is>
      </c>
      <c r="F56" s="4" t="inlineStr">
        <is>
          <t xml:space="preserve"> </t>
        </is>
      </c>
    </row>
    <row r="57">
      <c r="A57" s="4" t="inlineStr">
        <is>
          <t>Total Assets</t>
        </is>
      </c>
      <c r="B57" s="6" t="n">
        <v>16169</v>
      </c>
      <c r="C57" s="4" t="inlineStr">
        <is>
          <t xml:space="preserve"> </t>
        </is>
      </c>
      <c r="D57" s="6" t="n">
        <v>16169</v>
      </c>
      <c r="E57" s="4" t="inlineStr">
        <is>
          <t xml:space="preserve"> </t>
        </is>
      </c>
      <c r="F57" s="6" t="n">
        <v>221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Basis - Level 3 - USD ($)</t>
        </is>
      </c>
      <c r="B1" s="2" t="inlineStr">
        <is>
          <t>Sep. 30, 2023</t>
        </is>
      </c>
      <c r="C1" s="2" t="inlineStr">
        <is>
          <t>Dec. 31, 2022</t>
        </is>
      </c>
    </row>
    <row r="2">
      <c r="A2" s="4" t="inlineStr">
        <is>
          <t>Other Asset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inancial assets carried at fair value</t>
        </is>
      </c>
      <c r="B4" s="6" t="n">
        <v>0</v>
      </c>
      <c r="C4" s="6" t="n">
        <v>0</v>
      </c>
    </row>
    <row r="5">
      <c r="A5" s="4" t="inlineStr">
        <is>
          <t>Other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inancial liabilities carried at fair value</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 $ in Millions</t>
        </is>
      </c>
      <c r="B1" s="2" t="inlineStr">
        <is>
          <t>Nov. 06,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Allowance for doubtful accounts</t>
        </is>
      </c>
      <c r="B3" s="4" t="inlineStr">
        <is>
          <t xml:space="preserve"> </t>
        </is>
      </c>
      <c r="C3" s="8" t="n">
        <v>9.199999999999999</v>
      </c>
      <c r="D3" s="8" t="n">
        <v>2.6</v>
      </c>
    </row>
    <row r="4">
      <c r="A4" s="4" t="inlineStr">
        <is>
          <t>Non-Aerospace Contract Manufacturing Custom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llowance for doubtful accounts</t>
        </is>
      </c>
      <c r="B6" s="4" t="inlineStr">
        <is>
          <t xml:space="preserve"> </t>
        </is>
      </c>
      <c r="C6" s="9" t="n">
        <v>7.5</v>
      </c>
      <c r="D6" s="4" t="inlineStr">
        <is>
          <t xml:space="preserve"> </t>
        </is>
      </c>
    </row>
    <row r="7">
      <c r="A7" s="4" t="inlineStr">
        <is>
          <t>Inventory reserve</t>
        </is>
      </c>
      <c r="B7" s="4" t="inlineStr">
        <is>
          <t xml:space="preserve"> </t>
        </is>
      </c>
      <c r="C7" s="8" t="n">
        <v>3.6</v>
      </c>
      <c r="D7" s="4" t="inlineStr">
        <is>
          <t xml:space="preserve"> </t>
        </is>
      </c>
    </row>
    <row r="8">
      <c r="A8" s="4" t="inlineStr">
        <is>
          <t>Subsequent Event | Non-Aerospace Contract Manufacturing Custom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llowance for doubtful accounts</t>
        </is>
      </c>
      <c r="B10" s="8" t="n">
        <v>7.5</v>
      </c>
      <c r="C10" s="4" t="inlineStr">
        <is>
          <t xml:space="preserve"> </t>
        </is>
      </c>
      <c r="D10" s="4" t="inlineStr">
        <is>
          <t xml:space="preserve"> </t>
        </is>
      </c>
    </row>
    <row r="11">
      <c r="A11" s="4" t="inlineStr">
        <is>
          <t>Inventory reserve</t>
        </is>
      </c>
      <c r="B11" s="8" t="n">
        <v>3.6</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COVID-19 pandemic and supply chain disruptions have increased the volatility we experience in our financial results in recent periods and this could continue in future interim and annual periods. Operating results for the nine months ended September 30, 2023, are not necessarily indicative of the results that may be expected for the year ending December 31, 2023. The balance sheet on December 31, 2022,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included in Astronics Corporation’s 2022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Ukraine and India. On February 13, 2019, the Company completed a divestiture of its semiconductor test business within the Test Systems segment. The transaction included two elements of contingent earnouts. In March 2022, the Company agreed with the earnout calculation for the calendar 2021 earnout for $11.3 million. The Company recorded the gain and received the payment in the first quarter of 2022. In March 2023, the Company agreed with the final earnout calculation for the calendar 2022 earnout for $3.4 million. The Company recorded the gain and received the payment in the first quarter of 2023. In April 2023, the Test Systems segment implemented restructuring initiatives to align the workforce and management structure with near-term revenue expectations and operational needs. The Company incurred $0.6 million in severance charges during the nine months ended September 30, 2023 recorded as selling, general and administrative expenses, of which $0.1 million remain unpaid as of September 30, 2023. In November 2023, a non-core contract manufacturing customer reported within the Aerospace segment filed for bankruptcy under Chapter 11. As a result, the Company recorded a full reserve of $7.5 million for outstanding accounts receivable and $3.6 million for dedicated inventory. The reserves are non-cash in the current quarter and year to date, as the associated assets existed prior to 2023. Impact of the COVID-19 Pandemic On March 11, 2020, the World Health Organization classified the COVID-19 outbreak as a pandemic. The spread of the COVID-19 pandemic disrupted businesses on a global scale, led to significant volatility in financial markets, and affected the aviation and industrial industries. The impacts of the pandemic continue to place labor and supply chain pressures on our business and we have been impacted by customer demand variability. Although we saw a stable and growing backlog during 2022 and into 2023 in our aerospace business, supply chain-related disruptions are ongoing and continue to adversely challenge our markets. While we remain bullish about the aerospace business, we believe the recovery to pre-pandemic activity, particularly in the widebody market, will take longer than originally anticipated at the outset of the pandemic. As economic activity continues to recover, we will continue to monitor the situation, assessing further possible implications on our operations, supply chain, liquidity, cash flow, and customer orders. In September 2021 the Company was awarded a grant of up to $14.7 million from the U.S. Department of Transportation (“USDOT”) under the Aviation Manufacturing Jobs Protection Program (“AMJP”). The Company received $5.2 million in the first quarter of 2022. The grant benefit was recognized ratably over the performance period as a reduction to cost of products sold in proportion to the compensation expense that the award was intended to defray. During the nine months ended October 1, 2022, the Company recognized $6.0 million of the award. Restricted Cash Under the provisions of the ABL Revolving Credit Facility (as defined and discussed below in Note 7), the Company has a lockbox arrangement with the banking institution for its accounts within the United States whereby daily lockbox receipts are contractually utilized to pay down outstanding balances on the ABL Revolving Credit Facility debt. Lockbox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September 30, 2023 October 1, 2022 Cash and Cash Equivalents $ 3,981 $ 2,568 Restricted Cash 3,670 — Total Cash and Restricted Cash Shown in Statements of Cash Flows $ 7,651 $ 2,568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In November 2023, a non-core contract manufacturing customer filed for bankruptcy under Chapter 11, and as a result, an additional allowance for credit losses was recorded on outstanding receivables of $7.5 million in the three and nine months ended September 30, 2023. The allowance for estimated credit losses balance was $9.2 million and $2.6 million at September 30, 2023 and December 31, 2022, respectively. The Company’s bad debt expense was $7.5 million and $7.7 million during the three and nine months ended September 30, 2023, and $0.3 million and $0.4 million during the three and nine months ended October 1, 2022. Total write-offs charged against the allowance were $0.4 million and $1.2 million in the three and nine months ended September 30, 2023, and insignificant in the three and nine months ended October 1, 2022. Total recoveries were insignificant in the three and nine months ended September 30, 2023 and October 1, 2022. The Company's exposure to credit losses may increase if its customers are adversely affected by global economic recessions, disruption associated with the COVID-19 pandemic or the Russian/Ukrainian conflict,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 and associated supply chain disruptions. Research and Development Expenses Research and development costs are expensed as incurred and include salaries, benefits, consulting, material costs, and depreciation. Research and development expenses amounted to $14.1 million and $12.0 million for the three months ended and $39.5 million and $36.8 million for the nine months ended September 30, 2023 and October 1, 2022, respectively. These costs are included in cost of products sold. 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September 30, 2023 and October 1, 2022, the Company concluded that no indicators of impairment relating to intangible assets or goodwill existed and an interim test was not performed in the nine-month periods then ended. Foreign Currency Translation The aggregate foreign currency transaction gain or loss included in operations was insignificant for the three and nine months ended September 30, 2023 and October 1, 2022. Newly Adopted Accounting Pronouncement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On September 30, 2023, we had $604.3 million of remaining performance obligations, which we refer to as total backlog. In conjunction with the customer bankruptcy discussed in Note 1, we have removed all outstanding backlog, approximately $19.9 million, related to such customer. We expect to recognize approximately $505.3 million of our remaining performance obligations as revenue over the next twelve months and the balance thereafter. We recognized $9.3 million and $7.3 million during the three months ended and $22.1 million and $13.3 million during the nine months ended September 30, 2023 and October 1, 2022,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nine months ended September 30, 2023: (In thousands) Contract Assets Contract Liabilities Beginning Balance, January 1, 2023 $ 27,349 $ 33,209 Ending Balance, September 30, 2023 $ 39,654 $ 27,029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Work in Progress within Inventories in the accompanying Consolidated Condensed Balance Sheets. Should future orders not materialize or it is determined the costs are no longer probable of recovery, the capitalized costs are written off. As of September 30, 2023 and December 31, 2022, the Company capitalized $4.2 million and $2.5 million of costs, respectively. The following table presents our revenue disaggregated by Market Segments as follows: Nine Months Ended Three Months Ended (In thousands) September 30, 2023 October 1, 2022 September 30, 2023 October 1, 2022 Aerospace Segment Commercial Transport $ 308,016 $ 211,721 $ 101,724 $ 78,389 Military Aircraft 44,335 41,336 16,687 12,463 General Aviation 60,656 48,748 16,193 14,751 Other 23,076 21,056 7,500 6,574 Aerospace Total 436,083 322,861 142,104 112,177 Test Systems Segment Government &amp; Defense 57,831 53,880 20,818 19,261 Test Systems Total 57,831 53,880 20,818 19,261 Total $ 493,914 $ 376,741 $ 162,922 $ 131,438 The following table presents our revenue disaggregated by Product Lines as follows: Nine Months Ended Three Months Ended (In thousands) September 30, 2023 October 1, 2022 September 30, 2023 October 1, 2022 Aerospace Segment Electrical Power &amp; Motion $ 185,712 $ 132,757 $ 64,312 $ 46,155 Lighting &amp; Safety 116,967 90,339 38,496 29,740 Avionics 83,011 67,453 22,347 24,172 Systems Certification 19,832 6,656 6,535 3,985 Structures 7,485 4,600 2,914 1,551 Other 23,076 21,056 7,500 6,574 Aerospace Total 436,083 322,861 142,104 112,177 Test Systems 57,831 53,880 20,818 19,261 Total $ 493,914 $ 376,741 $ 162,922 $ 131,4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 In thousands ) September 30, 2023 December 31, 2022 Finished Goods $ 32,690 $ 30,703 Work in Progress 34,532 29,895 Raw Material 136,678 127,385 $ 203,900 $ 187,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39:02Z</dcterms:created>
  <dcterms:modified xmlns:dcterms="http://purl.org/dc/terms/" xmlns:xsi="http://www.w3.org/2001/XMLSchema-instance" xsi:type="dcterms:W3CDTF">2023-11-09T19:39:02Z</dcterms:modified>
</cp:coreProperties>
</file>